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Note 1 - Basis of Preparation" sheetId="6" r:id="rId6"/>
    <s:sheet name="Note 2 - Prepaid Expenses and O" sheetId="7" r:id="rId7"/>
    <s:sheet name="Note 3 - Accrued Expenses" sheetId="8" r:id="rId8"/>
    <s:sheet name="Note 4 - Stock-based Compensati" sheetId="9" r:id="rId9"/>
    <s:sheet name="Note 5 - Income Taxes" sheetId="10" r:id="rId10"/>
    <s:sheet name="Note 6 - Income Per Share" sheetId="11" r:id="rId11"/>
    <s:sheet name="Note 7 - Comprehensive Income" sheetId="12" r:id="rId12"/>
    <s:sheet name="Note 8 - Segment Information" sheetId="13" r:id="rId13"/>
    <s:sheet name="Note 9 - Contingencies" sheetId="14" r:id="rId14"/>
    <s:sheet name="Note 10 - Recently Issued Accou" sheetId="15" r:id="rId15"/>
    <s:sheet name="Significant Accounting Policies" sheetId="16" r:id="rId16"/>
    <s:sheet name="Note 2 - Prepaid Expenses and17" sheetId="17" r:id="rId17"/>
    <s:sheet name="Note 3 - Accrued Expenses (Tabl" sheetId="18" r:id="rId18"/>
    <s:sheet name="Note 4 - Stock-based Compensa19" sheetId="19" r:id="rId19"/>
    <s:sheet name="Note 6 - Income Per Share (Tabl" sheetId="20" r:id="rId20"/>
    <s:sheet name="Note 8 - Segment Information (T" sheetId="21" r:id="rId21"/>
    <s:sheet name="Note 1 - Basis of Preparation (" sheetId="22" r:id="rId22"/>
    <s:sheet name="Note 2 - Prepaid Expenses and23" sheetId="23" r:id="rId23"/>
    <s:sheet name="Note 3 - Accrued Expenses (Deta" sheetId="24" r:id="rId24"/>
    <s:sheet name="Note 4 - Stock-based Compensa25" sheetId="25" r:id="rId25"/>
    <s:sheet name="Note 4 - Summary of Plans Relat" sheetId="26" r:id="rId26"/>
    <s:sheet name="Note 4 - Summary of Stock Optio" sheetId="27" r:id="rId27"/>
    <s:sheet name="Note 5 - Income Taxes (Details " sheetId="28" r:id="rId28"/>
    <s:sheet name="Note 6 - Income Per Share (Deta" sheetId="29" r:id="rId29"/>
    <s:sheet name="Note 6 - Computation Basic and " sheetId="30" r:id="rId30"/>
    <s:sheet name="Note 7 - Comprehensive Income (" sheetId="31" r:id="rId31"/>
    <s:sheet name="Note 8 - Segment Information (D" sheetId="32" r:id="rId32"/>
    <s:sheet name="Note 8 - Financial Information " sheetId="33" r:id="rId33"/>
    <s:sheet name="Note 8 - Sales to External Cust" sheetId="34" r:id="rId34"/>
    <s:sheet name="Note 9 - Contingencies (Details" sheetId="35" r:id="rId35"/>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Jul. 02, 2016</t>
  </si>
  <si>
    <t>Aug. 05, 2016</t>
  </si>
  <si>
    <t>Document Information [Line Items]</t>
  </si>
  <si>
    <t>Entity Registrant Name</t>
  </si>
  <si>
    <t>BUILD A BEAR WORKSHOP INC</t>
  </si>
  <si>
    <t>Entity Central Index Key</t>
  </si>
  <si>
    <t>Trading Symbol</t>
  </si>
  <si>
    <t>bbw</t>
  </si>
  <si>
    <t>Current Fiscal Year End Date</t>
  </si>
  <si>
    <t>--01-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
		2016</t>
  </si>
  <si>
    <t>Document Fiscal Year Focus</t>
  </si>
  <si>
    <t>Document Fiscal Period Focus</t>
  </si>
  <si>
    <t>Q2</t>
  </si>
  <si>
    <t>Amendment Flag</t>
  </si>
  <si>
    <t>false</t>
  </si>
  <si>
    <t>Condensed Consolidated Balance Sheets (Unaudited) - USD ($) $ in Thousands</t>
  </si>
  <si>
    <t>Jan. 02, 2016</t>
  </si>
  <si>
    <t>Jul. 04, 2015</t>
  </si>
  <si>
    <t>Current assets:</t>
  </si>
  <si>
    <t>Cash and cash equivalents</t>
  </si>
  <si>
    <t>Inventories</t>
  </si>
  <si>
    <t>Receivables</t>
  </si>
  <si>
    <t>Prepaid expenses and other current assets</t>
  </si>
  <si>
    <t>Total current assets</t>
  </si>
  <si>
    <t>Property and equipment, net of accumulated depreciation of $183,829; $183,686 and $191,103, respectively</t>
  </si>
  <si>
    <t>Deferred tax assets</t>
  </si>
  <si>
    <t>Other intangible assets, net</t>
  </si>
  <si>
    <t>Other assets, net</t>
  </si>
  <si>
    <t>Total Assets</t>
  </si>
  <si>
    <t>Current liabilities:</t>
  </si>
  <si>
    <t>Accounts payable</t>
  </si>
  <si>
    <t>Accrued expenses</t>
  </si>
  <si>
    <t>Gift cards and customer deposits</t>
  </si>
  <si>
    <t>Deferred revenue</t>
  </si>
  <si>
    <t>Total current liabilities</t>
  </si>
  <si>
    <t>Deferred rent</t>
  </si>
  <si>
    <t>Deferred franchise revenue</t>
  </si>
  <si>
    <t>Other liabilities</t>
  </si>
  <si>
    <t>Stockholders' equity:</t>
  </si>
  <si>
    <t>Preferred stock, par value $0.01, Shares authorized: 15,000,000; No shares issued or outstanding at July 2, 2016, January 2, 2016 and July 4, 2015</t>
  </si>
  <si>
    <t xml:space="preserve"> </t>
  </si>
  <si>
    <t>Common stock, par value $0.01, Shares authorized: 50,000,000; Issued and outstanding: 15,856,305; 15,795,891 and 16,950,205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Income Statements and Statements of Comprehensive Income (Unaudited) - USD ($) $ in Thousands</t>
  </si>
  <si>
    <t>3 Months Ended</t>
  </si>
  <si>
    <t>Retail [Member]</t>
  </si>
  <si>
    <t>Costs and expenses:</t>
  </si>
  <si>
    <t>Cost of merchandise sold</t>
  </si>
  <si>
    <t>Commercial [Member]</t>
  </si>
  <si>
    <t>Net retail sales</t>
  </si>
  <si>
    <t>Commercial revenue</t>
  </si>
  <si>
    <t>Franchise fees</t>
  </si>
  <si>
    <t>Total revenues</t>
  </si>
  <si>
    <t>Selling, general and administrative</t>
  </si>
  <si>
    <t>Store preopening</t>
  </si>
  <si>
    <t>Interest expense (income), net</t>
  </si>
  <si>
    <t>Total costs and expenses</t>
  </si>
  <si>
    <t>(Loss) income before income taxes</t>
  </si>
  <si>
    <t>Income tax (benefit) expense</t>
  </si>
  <si>
    <t>Net (loss) income</t>
  </si>
  <si>
    <t>Foreign currency translation adjustment</t>
  </si>
  <si>
    <t>Comprehensive (loss) income</t>
  </si>
  <si>
    <t>(Loss) income per common share:</t>
  </si>
  <si>
    <t>Basic (in dollars per share)</t>
  </si>
  <si>
    <t>Diluted (in dollars per share)</t>
  </si>
  <si>
    <t>Shares used in computing common per share amounts:</t>
  </si>
  <si>
    <t>Basic (in shares)</t>
  </si>
  <si>
    <t>Diluted (in shares)</t>
  </si>
  <si>
    <t>Condensed Consolidated Statements of Cash Flows (Unaudited) - USD ($) $ in Thousands</t>
  </si>
  <si>
    <t>Cash flows from operating activities:</t>
  </si>
  <si>
    <t>Depreciation and amortization</t>
  </si>
  <si>
    <t>Stock-based compensation</t>
  </si>
  <si>
    <t>Loss on disposal of property and equipment</t>
  </si>
  <si>
    <t>Impairment of store assets</t>
  </si>
  <si>
    <t>Deferred taxes</t>
  </si>
  <si>
    <t>Trade credit utilization</t>
  </si>
  <si>
    <t>Provision for doubtful accounts</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t>
  </si>
  <si>
    <t>Purchases of other assets and other intangible assets</t>
  </si>
  <si>
    <t>Proceeds from sale or maturitiy of short term investments</t>
  </si>
  <si>
    <t>Cash used in investing activities</t>
  </si>
  <si>
    <t>Cash flows from financing activities:</t>
  </si>
  <si>
    <t>Proceeds from the exercise of employee stock options, net of withholding tax payments</t>
  </si>
  <si>
    <t>Purchases of Company's common stock</t>
  </si>
  <si>
    <t>Cash used in financing activities</t>
  </si>
  <si>
    <t>Effect of exchange rates on cash</t>
  </si>
  <si>
    <t>Net decrease in cash and cash equivalents</t>
  </si>
  <si>
    <t>Cash and cash equivalents, beginning of period</t>
  </si>
  <si>
    <t>Cash and cash equivalents, end of period</t>
  </si>
  <si>
    <t>Note 1 - Basis of Preparation</t>
  </si>
  <si>
    <t>Notes to Financial Statements</t>
  </si>
  <si>
    <t>Business Description and Basis of Presentation [Text Block]</t>
  </si>
  <si>
    <t>1. Basis of Presentation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2, 2016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2, 2016, which were included in the Company’s annual report on Form 10-K filed with the SEC on March 17, 2016. A reclassification was made in the current year presentation of the consolidated balance sheet as of July 4, 2015. The Company adjusted the classification of the impact of shares repurchased, which had previously been recorded as a deduction to additional paid-in capital, to a deduction which was allocated between additional paid-in capital and retained earnings. As a result of this reclassification, retained earnings were reduced by $9.1 million and additional paid-in capital was increased by the same amount. Additionally, the Company early adopted ASU 2015-17, Balance Sheet Classification of Deferred Taxes</t>
  </si>
  <si>
    <t>Note 2 - Prepaid Expenses and Other Assets</t>
  </si>
  <si>
    <t>Prepaid Expenses and Other Assets [Text Block]</t>
  </si>
  <si>
    <t xml:space="preserve">2. Prepaid Expenses and Other Assets Prepaid expenses and other current assets consist of the following (in thousands): July 2, January 2, July 4, 2016 2016 2015 Prepaid rent $ 6,920 $ 7,852 $ 8,432 Short-term investment - 1,458 895 Other 6,897 7,002 4,846 Total $ 13,817 $ 16,312 $ 14,173 </t>
  </si>
  <si>
    <t>Note 3 - Accrued Expenses</t>
  </si>
  <si>
    <t>Accounts Payable and Accrued Liabilities Disclosure [Text Block]</t>
  </si>
  <si>
    <t xml:space="preserve">3 . Accrued Expenses Accrued expenses consist of the following (in thousands): July 2, January 2, July 4, 2016 2016 2015 Accrued wages, bonuses and related expenses $ 4,787 $ 8,035 $ 6,088 Sales tax payable 1,284 6,374 2,893 Accrued rent and related expenses 4,062 4,307 3,675 Current income taxes payable 294 570 613 Total $ 10,427 $ 19,286 $ 13,269 </t>
  </si>
  <si>
    <t>Note 4 - Stock-based Compensation</t>
  </si>
  <si>
    <t>Disclosure of Compensation Related Costs, Share-based Payments [Text Block]</t>
  </si>
  <si>
    <t xml:space="preserve">4. Stock-based Compensation For the thirteen and twenty-six weeks ended July 2, 2016, selling, general and administrative expense includes $0.8 million and $1.5 million, respectively, of stock-based compensation expense. For the thirteen and twenty-six weeks ended July 4, 2015, selling, general and administrative expense includes $0.5 million and $1.0 million, respectively, of stock-based compensation expense. As of July 2, 2016, there was $6.0 million of total unrecognized compensation expense related to unvested restricted stock and option awards which is expected to be recognized over a weighted-average period of 1.5 years. The following table is a summary of the balances and activity for the plan related to time-based and earned performance-based restricted stock for the thirteen weeks ended July 2, 2016: Restricted Stock Performance Shares Shares Weighted Average Grant Date Fair Value Shares Weighted Average Grant Date Fair Value Outstanding, January 2, 2016 276,553 $ 11.93 84,062 $ 20.70 Granted 200,547 13.60 175,945 13.69 Vested 146,391 11.16 7,039 20.56 Forfeited 4,171 13.35 — — Canceled or expired — — 12,493 20.56 Outstanding, July 2, 2016 326,538 $ 13.30 240,475 $ 15.58 In March 2016, the Company awarded performance-based restricted stock subject to the achievement of pre-established net income objectives for fiscal 2016. Additionally, the Company awarded three-year performance-based restricted stock subject to the achievement of pre-established cumulative consolidated total net revenue goals for fiscal 2016, 2017 and 2018. These shares have a payout opportunity ranging from 50% to 200% of the target number of shares. In 2016, the number of shares earned relating to the performance shares issued in 2015 subject to the achievement of pre-established pre-tax income objectives for fiscal 2015 was 21,118. The total fair value of shares vested during the twenty-six weeks ended July 2, 2016 and July 4, 2015 was $1.6 million and $3.9 million, respectively. The following table is a summary of the balances and activity for stock options for the twenty-six weeks ended July 2, 2016: Options Shares Weighted Average Exercise Price Outstanding, January 2, 2016 574,851 $ 8.30 Granted 211,995 13.69 Exercised 23,311 5.90 Forfeited — — Canceled or expired — — Outstanding, July 2, 2016 763,535 $ 9.87 </t>
  </si>
  <si>
    <t>Note 5 - Income Taxes</t>
  </si>
  <si>
    <t>Income Tax Disclosure [Text Block]</t>
  </si>
  <si>
    <t xml:space="preserve">5. Income Taxes In years prior to 2015, the Company recorded a valuation allowance on substantially all of its domestic deferred tax assets. The effective tax rate was 31.1% and 19.4% for the thirteen and twenty-six weeks ended July 2, 2016, respectively, compared to (43.4%) and 6.4% for the thirteen and twenty-six weeks ended July 4, 2015, respectively. The 2016 effective tax rate differed from the statutory rate of 34% primarily due to the effect of permanent differences and a discrete item. The 2015 effective tax rate differed from the statutory rate primarily attributable to the valuation allowance still recorded on its domestic deferred tax assets as of July 4, 2015. </t>
  </si>
  <si>
    <t>Note 6 - Income Per Share</t>
  </si>
  <si>
    <t>Earnings Per Share [Text Block]</t>
  </si>
  <si>
    <t>6. (Loss) Income per Share The Company uses the two-class method to compute basic and diluted (loss) income per common share. In periods of loss, no effect is given to the Company’s participating securities as they do not contractually participate in the losses of the Company. The following table sets forth the computation of basic and diluted (loss) income per share (in thousands, except share and per share data): Thirteen weeks ended Twenty-six weeks ended July 2, 2016 July 4, 2015 July 2, 2016 July 4, 2015 NUMERATOR: Net (loss) income before allocation of earnings to participating securities $ (4,301 ) $ (628 ) $ (783 ) $ 6,194 Less: Earnings allocated to participating securities - - - 127 Net (loss) income after allocation of earnings to participating securities $ (4,301 ) $ (628 ) $ (783 ) $ 6,067 DENOMINATOR: Weighted average number of common shares outstanding - basic 15,486,462 16,861,458 15,448,580 16,917,272 Dilutive effect of share-based awards: - - - 244,752 Weighted average number of common shares outstanding - dilutive 15,486,462 16,861,458 15,448,580 17,162,024 Basic (loss) income per common share attributable to Build-A-Bear Workshop, Inc. stockholders: $ (0.28 ) $ (0.04 ) $ (0.05 ) $ 0.36 Diluted (loss) income per common share attributable to Build-A-Bear Workshop, Inc. stockholders $ (0.28 ) $ (0.04 ) $ (0.05 ) $ 0.35 In calculating diluted (loss) income per share for the thirteen and twenty-six week periods ended July 2, 2016, options to purchase 763,535 shares of common stock that were outstanding at the end of the period were not included in the computation of diluted net loss per share due to their anti-dilutive effect. For the thirteen and twenty-six week periods ended July 4, 2015, the number of options to purchase common shares that were excluded from the calculation was 609,043 and 69,114 shares, respectively. Due to the net loss for the thirteen week periods ended July 2, 2016 and July 4, 2015 and in the twenty-six week period ended July 2, 2016, the denominator for diluted loss per common share is the same as the denominator for basic loss per common share for those periods because the inclusion of stock options and unvested restricted shares would be anti-dilutive.</t>
  </si>
  <si>
    <t>Note 7 - Comprehensive Income</t>
  </si>
  <si>
    <t>Comprehensive Income (Loss) Note [Text Block]</t>
  </si>
  <si>
    <t>7. Comprehensive (Loss) Income The difference between comprehensive income or loss and net income or loss results from foreign currency translation adjustments on the balance sheets of subsidiaries whose functional currency is not the U.S. Dollar. The accumulated other comprehensive loss balance at July 2, 2016, January 2, 2016 and July 4, 2015 is comprised entirely of foreign currency translation. For the thirteen and twenty-six weeks ended July 2, 2016 and July 4, 2015, there were no reclassifications out of accumulated other comprehensive loss.</t>
  </si>
  <si>
    <t>Note 8 - Segment Information</t>
  </si>
  <si>
    <t>Segment Reporting Disclosure [Text Block]</t>
  </si>
  <si>
    <t xml:space="preserve">8. Segment Information The Company’s operations are conducted through three operating segments consisting of direct-to-consumer (DTC), formerly retail, international franchising, and commercial. The DTC segment includes the operating activities of company-owned stores in the United States, Canada, the United Kingdom, Ireland, Denmark and China and other retail delivery operations, including the Company’s e-commerce sites and temporary stores. The international franchising segment includes the licensing activities of the Company’s franchise agreements with store locations in Europe (outside of the United Kingdom, Ireland and Denmark), Asia (outside of China), Australia, the Middle East, Africa and Mexico. The commercial segment includes the Company’s transactions with other businesses, mainly comprised of licensing the Company’s intellectual properties for third 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reportable segment. The three reportable segments follow the same accounting policies used for the Company’s consolidated financial statements. Following is a summary of the financial information for the Company’s reportable segments (in thousands): Direct-to- International Consumer Commercial Franchising Total Thirteen weeks ended July 2, 2016 Net sales to external customers $ 73,928 $ 798 $ 413 $ 75,139 Income (loss) before income taxes (6,648 ) 270 135 (6,243 ) Capital expenditures, net 5,677 - 20 5,697 Depreciation and amortization 3,785 1 22 3,808 Thirteen weeks ended July 4, 2015 Net sales to external customers $ 80,279 $ 187 $ 548 $ 81,014 Income (loss) before income taxes (684 ) 4 242 (438 ) Capital expenditures, net 3,190 - 12 3,202 Depreciation and amortization 3,982 - 33 4,015 Twenty-six weeks ended July 2, 2016 Net sales to external customers $ 167,984 $ 1,279 $ 852 $ 170,115 Income (loss) before income taxes (1,452 ) 413 68 (971 ) Capital expenditures, net 11,857 - 25 11,882 Depreciation and amortization 7,571 1 47 7,619 Twenty-six weeks ended July 4, 2015 Net sales to external customers $ 171,943 $ 1,364 $ 1,099 $ 174,406 Income before income taxes 5,420 822 372 6,614 Capital expenditures, net 6,048 - 32 6,080 Depreciation and amortization 8,163 - 70 8,233 Total Assets as of: July 2, 2016 $ 168,827 $ 5,377 $ 2,156 $ 176,360 July 4, 2015 $ 170,545 $ 4,845 $ 2,194 $ 177,584 The Company’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 North America (1) Europe (2) Other (3) Total Thirteen weeks ended July 2, 2016 Net sales to external customers $ 61,371 $ 13,430 $ 338 $ 75,139 Property and equipment, net 61,263 7,548 1,061 69,872 Thirteen weeks ended July 4, 2015 Net sales to external customers $ 64,472 $ 16,213 $ 329 $ 81,014 Property and equipment, net 52,604 5,835 - 58,439 Twenty-six weeks ended July 2, 2016 Net sales to external customers $ 140,878 $ 28,638 $ 599 $ 170,115 Property and equipment, net 61,263 7,548 1,061 $ 69,872 Twenty-six weeks ended July 4, 2015 Net sales to external customers $ 141,119 $ 32,628 $ 659 $ 174,406 Property and equipment, net 52,604 5,835 - 58,439 For purposes of this table only: (1) North America includes the United States, Canada, Puerto Rico and franchise business in Mexico (2) Europe includes the United Kingdom, Ireland, Denmark and franchise businesses in Europe (3) Other includes franchise businesses outside of North America and Europe and, beginning in 2016, a company-owned store in China </t>
  </si>
  <si>
    <t>Note 9 - Contingencies</t>
  </si>
  <si>
    <t>Commitments and Contingencies Disclosure [Text Block]</t>
  </si>
  <si>
    <t xml:space="preserve">9 . Contingencies In the normal course of business, the Company is subject to regular examination by various taxing authorities for years not closed by the statute of limitations. If one or more of these examinations has an unfavorable resolution, it is possible that the results of operations, liquidity or financial position of the Company could be materially affected in any particular period. The Company accrues a liability for this type of contingency when it believes that it is both probable that a liability has been incurred and that it can reasonably estimate the amount of the loss. Assessments made by the United Kingdom customs authority in 2012 have been appealed by the Company, which has paid $3.4 million in disputed duty, strictly under protest, pending the outcome of the continuing dispute, and this is included in receivables in the DTC segment. The United Kingdom customs authority is contesting the Company's appeal. The Company maintains a provision against the related receivable for its best estimate of probable loss, based on the latest facts available in the dispute. However, the Company continues to vigorously dispute the customs audit findings and believes that the outcome of this dispute will not have a material adverse impact on the results of operations, liquidity or financial position of the Company. </t>
  </si>
  <si>
    <t>Note 10 - Recently Issued Accounting Pronouncements</t>
  </si>
  <si>
    <t>Description of New Accounting Pronouncements Not yet Adopted [Text Block]</t>
  </si>
  <si>
    <t>10. Recently Issued Accounting Pronouncements In May 2014, the FASB issued Accounting Standards Update No. 2014-09, Revenue from Contracts with Customer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In March 2016, the FASB issued Accounting Standards Update No. 2016-09, Compensation Stock Compensation : Improvements to Employee Share-Based Payment Accounting</t>
  </si>
  <si>
    <t>Significant Accounting Policies (Policies)</t>
  </si>
  <si>
    <t>Accounting Policies [Abstract]</t>
  </si>
  <si>
    <t>New Accounting Pronouncements, Policy [Policy Text Block]</t>
  </si>
  <si>
    <t>In May 2014, the FASB issued Accounting Standards Update No. 2014-09, Revenue from Contracts with Customer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In March 2016, the FASB issued Accounting Standards Update No. 2016-09, Compensation Stock Compensation : Improvements to Employee Share-Based Payment Accounting</t>
  </si>
  <si>
    <t>Note 2 - Prepaid Expenses and Other Assets (Tables)</t>
  </si>
  <si>
    <t>Notes Tables</t>
  </si>
  <si>
    <t>Deferred Costs, Capitalized, Prepaid, and Other Assets Disclosure [Table Text Block]</t>
  </si>
  <si>
    <t xml:space="preserve"> July 2, January 2, July 4, 2016 2016 2015 Prepaid rent $ 6,920 $ 7,852 $ 8,432 Short-term investment - 1,458 895 Other 6,897 7,002 4,846 Total $ 13,817 $ 16,312 $ 14,173 </t>
  </si>
  <si>
    <t>Note 3 - Accrued Expenses (Tables)</t>
  </si>
  <si>
    <t>Schedule of Accrued Liabilities [Table Text Block]</t>
  </si>
  <si>
    <t xml:space="preserve"> July 2, January 2, July 4, 2016 2016 2015 Accrued wages, bonuses and related expenses $ 4,787 $ 8,035 $ 6,088 Sales tax payable 1,284 6,374 2,893 Accrued rent and related expenses 4,062 4,307 3,675 Current income taxes payable 294 570 613 Total $ 10,427 $ 19,286 $ 13,269 </t>
  </si>
  <si>
    <t>Note 4 - Stock-based Compensation (Tables)</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January 2, 2016 276,553 $ 11.93 84,062 $ 20.70 Granted 200,547 13.60 175,945 13.69 Vested 146,391 11.16 7,039 20.56 Forfeited 4,171 13.35 — — Canceled or expired — — 12,493 20.56 Outstanding, July 2, 2016 326,538 $ 13.30 240,475 $ 15.58 </t>
  </si>
  <si>
    <t>Schedule of Share-based Compensation, Stock Options, Activity [Table Text Block]</t>
  </si>
  <si>
    <t xml:space="preserve"> Options Shares Weighted Average Exercise Price Outstanding, January 2, 2016 574,851 $ 8.30 Granted 211,995 13.69 Exercised 23,311 5.90 Forfeited — — Canceled or expired — — Outstanding, July 2, 2016 763,535 $ 9.87 </t>
  </si>
  <si>
    <t>Note 6 - Income Per Share (Tables)</t>
  </si>
  <si>
    <t>Schedule of Earnings Per Share, Basic and Diluted [Table Text Block]</t>
  </si>
  <si>
    <t xml:space="preserve"> Thirteen weeks ended Twenty-six weeks ended July 2, 2016 July 4, 2015 July 2, 2016 July 4, 2015 NUMERATOR: Net (loss) income before allocation of earnings to participating securities $ (4,301 ) $ (628 ) $ (783 ) $ 6,194 Less: Earnings allocated to participating securities - - - 127 Net (loss) income after allocation of earnings to participating securities $ (4,301 ) $ (628 ) $ (783 ) $ 6,067 DENOMINATOR: Weighted average number of common shares outstanding - basic 15,486,462 16,861,458 15,448,580 16,917,272 Dilutive effect of share-based awards: - - - 244,752 Weighted average number of common shares outstanding - dilutive 15,486,462 16,861,458 15,448,580 17,162,024 Basic (loss) income per common share attributable to Build-A-Bear Workshop, Inc. stockholders: $ (0.28 ) $ (0.04 ) $ (0.05 ) $ 0.36 Diluted (loss) income per common share attributable to Build-A-Bear Workshop, Inc. stockholders $ (0.28 ) $ (0.04 ) $ (0.05 ) $ 0.35 </t>
  </si>
  <si>
    <t>Note 8 - Segment Information (Tables)</t>
  </si>
  <si>
    <t>Schedule of Segment Reporting Information, by Segment [Table Text Block]</t>
  </si>
  <si>
    <t xml:space="preserve"> Direct-to- International Consumer Commercial Franchising Total Thirteen weeks ended July 2, 2016 Net sales to external customers $ 73,928 $ 798 $ 413 $ 75,139 Income (loss) before income taxes (6,648 ) 270 135 (6,243 ) Capital expenditures, net 5,677 - 20 5,697 Depreciation and amortization 3,785 1 22 3,808 Thirteen weeks ended July 4, 2015 Net sales to external customers $ 80,279 $ 187 $ 548 $ 81,014 Income (loss) before income taxes (684 ) 4 242 (438 ) Capital expenditures, net 3,190 - 12 3,202 Depreciation and amortization 3,982 - 33 4,015 Twenty-six weeks ended July 2, 2016 Net sales to external customers $ 167,984 $ 1,279 $ 852 $ 170,115 Income (loss) before income taxes (1,452 ) 413 68 (971 ) Capital expenditures, net 11,857 - 25 11,882 Depreciation and amortization 7,571 1 47 7,619 Twenty-six weeks ended July 4, 2015 Net sales to external customers $ 171,943 $ 1,364 $ 1,099 $ 174,406 Income before income taxes 5,420 822 372 6,614 Capital expenditures, net 6,048 - 32 6,080 Depreciation and amortization 8,163 - 70 8,233 Total Assets as of: July 2, 2016 $ 168,827 $ 5,377 $ 2,156 $ 176,360 July 4, 2015 $ 170,545 $ 4,845 $ 2,194 $ 177,584 </t>
  </si>
  <si>
    <t>Schedule of Revenue from External Customers and Long-Lived Assets, by Geographical Areas [Table Text Block]</t>
  </si>
  <si>
    <t xml:space="preserve"> North America (1) Europe (2) Other (3) Total Thirteen weeks ended July 2, 2016 Net sales to external customers $ 61,371 $ 13,430 $ 338 $ 75,139 Property and equipment, net 61,263 7,548 1,061 69,872 Thirteen weeks ended July 4, 2015 Net sales to external customers $ 64,472 $ 16,213 $ 329 $ 81,014 Property and equipment, net 52,604 5,835 - 58,439 Twenty-six weeks ended July 2, 2016 Net sales to external customers $ 140,878 $ 28,638 $ 599 $ 170,115 Property and equipment, net 61,263 7,548 1,061 $ 69,872 Twenty-six weeks ended July 4, 2015 Net sales to external customers $ 141,119 $ 32,628 $ 659 $ 174,406 Property and equipment, net 52,604 5,835 - 58,439 </t>
  </si>
  <si>
    <t>Note 1 - Basis of Preparation (Details Textual) $ in Millions</t>
  </si>
  <si>
    <t>Jul. 02, 2016USD ($)</t>
  </si>
  <si>
    <t>Restatement Adjustment [Member]</t>
  </si>
  <si>
    <t>Increase Decrease In Equity Components</t>
  </si>
  <si>
    <t>Reclassification of Total Current Assets to Noncurrent Deferred Tax Assets [Member]</t>
  </si>
  <si>
    <t>Prior Period Reclassification Adjustment</t>
  </si>
  <si>
    <t>Reclassification of Noncurrent Deferred Tax Assets from Total Current Assets and Noncurrent Other Assets, Net [Member]</t>
  </si>
  <si>
    <t>Reclassification of Noncurrent Other Assets, Net to Noncurrent Deferred Tax Assets [Member]</t>
  </si>
  <si>
    <t>Note 2 - Prepaid Expenses and Other Current Assets (Details) - USD ($) $ in Thousands</t>
  </si>
  <si>
    <t>Prepaid rent</t>
  </si>
  <si>
    <t>Short-term investment</t>
  </si>
  <si>
    <t>Other</t>
  </si>
  <si>
    <t>Total</t>
  </si>
  <si>
    <t>Note 3 -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Selling, General and Administrative Expenses [Member]</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182 days</t>
  </si>
  <si>
    <t>Performance Shares [Member]</t>
  </si>
  <si>
    <t>Share Based Compensation Arrangement By Share Based Payment Award Equity Instruments Other Than Options Grants In Period Shares Earned</t>
  </si>
  <si>
    <t>Time-based and Performance-based Shares [Member]</t>
  </si>
  <si>
    <t>Share-based Compensation Arrangement by Share-based Payment Award, Equity Instruments Other than Options, Vested in Period, Fair Value</t>
  </si>
  <si>
    <t>Note 4 - Summary of Plans Related to Unvested Restricted Stock (Details)</t>
  </si>
  <si>
    <t>Jul. 02, 2016$ / sharesshares</t>
  </si>
  <si>
    <t>Restricted Stock [Member]</t>
  </si>
  <si>
    <t>Outstanding, January 2, 2016 (in shares) | shares</t>
  </si>
  <si>
    <t>Outstanding, January 2,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Canceled or expired (in shares) | shares</t>
  </si>
  <si>
    <t>Canceled or expired (in dollars per share) | $ / shares</t>
  </si>
  <si>
    <t>Outstanding, July 2, 2016 (in shares) | shares</t>
  </si>
  <si>
    <t>Outstanding, July 2, 2016 (in dollars per share) | $ / shares</t>
  </si>
  <si>
    <t>Note 4 - Summary of Stock Option Plan (Details)</t>
  </si>
  <si>
    <t>Outstanding, Number of Shares (in shares) | shares</t>
  </si>
  <si>
    <t>Outstanding, Weighted Average Grant Date Fair Value (in dollars per share) | $ / shares</t>
  </si>
  <si>
    <t>Granted, Number of Shares (in shares) | shares</t>
  </si>
  <si>
    <t>Granted, Weighted Average Grant Date Fair Value (in dollars per share) | $ / shares</t>
  </si>
  <si>
    <t>Exercised (in shares) | shares</t>
  </si>
  <si>
    <t>Exercised (in dollars per share) | $ / shares</t>
  </si>
  <si>
    <t>Note 5 - Income Taxes (Details Textual)</t>
  </si>
  <si>
    <t>Effective Income Tax Rate Reconciliation, Percent</t>
  </si>
  <si>
    <t>31.10%</t>
  </si>
  <si>
    <t>(43.40%)</t>
  </si>
  <si>
    <t>19.40%</t>
  </si>
  <si>
    <t>6.40%</t>
  </si>
  <si>
    <t>Effective Income Tax Rate Reconciliation, at Federal Statutory Income Tax Rate, Percent</t>
  </si>
  <si>
    <t>34.00%</t>
  </si>
  <si>
    <t>Note 6 - Income Per Share (Details Textual) - shares</t>
  </si>
  <si>
    <t>Antidilutive Securities Excluded from Computation of Earnings Per Share, Amount</t>
  </si>
  <si>
    <t>Note 6 - Computation Basic and Diluted Earnings per Common Share (Details) - USD ($) $ / shares in Units, $ in Thousands</t>
  </si>
  <si>
    <t>Net (loss) income before allocation of earnings to participating securities</t>
  </si>
  <si>
    <t>Less: Earnings allocated to participating securities</t>
  </si>
  <si>
    <t>Net (loss)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loss) income per common share attributable to Build-A-Bear Workshop, Inc. stockholders: (in dollars per share)</t>
  </si>
  <si>
    <t>Diluted (loss) income per common share attributable to Build-A-Bear Workshop, Inc. stockholders (in dollars per share)</t>
  </si>
  <si>
    <t>Note 7 - Comprehensive Income (Details Textual) - USD ($)</t>
  </si>
  <si>
    <t>Translation Adjustment Functional to Reporting Currency, Gain (Loss), Reclassified to Earnings, Net of Tax</t>
  </si>
  <si>
    <t>Note 8 - Segment Information (Details Textual)</t>
  </si>
  <si>
    <t>Number of Operating Segments</t>
  </si>
  <si>
    <t>Number of Reportable Segments</t>
  </si>
  <si>
    <t>Note 8 - Financial Information for the Company's Reportable Segments (Details) - USD ($) $ in Thousands</t>
  </si>
  <si>
    <t>Net sales to external customers</t>
  </si>
  <si>
    <t>Income (loss) before income taxes</t>
  </si>
  <si>
    <t>Capital expenditures, net</t>
  </si>
  <si>
    <t>International Franchising [Member]</t>
  </si>
  <si>
    <t>Note 8 - Sales to External Customers and Long-lived Assets by Geographic Area (Details) - USD ($) $ in Thousands</t>
  </si>
  <si>
    <t>North America [Member]</t>
  </si>
  <si>
    <t>[1]</t>
  </si>
  <si>
    <t>Property and equipment, net</t>
  </si>
  <si>
    <t>Europe [Member]</t>
  </si>
  <si>
    <t>[2]</t>
  </si>
  <si>
    <t>Other Geographic Region [Member]</t>
  </si>
  <si>
    <t>[3]</t>
  </si>
  <si>
    <t>North America includes the United States, Canada, Puerto Rico and franchise business in Mexico</t>
  </si>
  <si>
    <t>Europe includes the United Kingdom, Ireland, Denmark (in 2015) and franchise businesses in Europe</t>
  </si>
  <si>
    <t>Other includes franchise businesses outside of North America and Europe</t>
  </si>
  <si>
    <t>Note 9 - Contingencies (Details Textual) $ in Millions</t>
  </si>
  <si>
    <t>Receivable Disputed, Duty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1380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5854728</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3" r="A3" t="s">
        <v>124</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1</v>
      </c>
    </row>
    <row r="2" spans="1:2">
      <c s="2" r="B2" t="s">
        <v>2</v>
      </c>
    </row>
    <row r="3" spans="1:2">
      <c s="3" r="A3" t="s">
        <v>124</v>
      </c>
    </row>
    <row r="4" spans="1:2">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2</v>
      </c>
      <c s="2" r="B1" t="s">
        <v>1</v>
      </c>
    </row>
    <row r="2" spans="1:2">
      <c s="2" r="B2" t="s">
        <v>2</v>
      </c>
    </row>
    <row r="3" spans="1:2">
      <c s="3" r="A3" t="s">
        <v>124</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5</v>
      </c>
      <c s="2" r="B1" t="s">
        <v>1</v>
      </c>
    </row>
    <row r="2" spans="1:2">
      <c s="2" r="B2" t="s">
        <v>2</v>
      </c>
    </row>
    <row r="3" spans="1:2">
      <c s="3" r="A3" t="s">
        <v>124</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24</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24</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59</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59</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v>
      </c>
      <c s="2" r="B1" t="s">
        <v>2</v>
      </c>
      <c s="2" r="C1" t="s">
        <v>30</v>
      </c>
      <c s="2" r="D1" t="s">
        <v>31</v>
      </c>
    </row>
    <row r="2" spans="1:4">
      <c s="3" r="A2" t="s">
        <v>32</v>
      </c>
    </row>
    <row r="3" spans="1:4">
      <c s="4" r="A3" t="s">
        <v>33</v>
      </c>
      <c s="7" r="B3" t="n">
        <v>10156</v>
      </c>
      <c s="7" r="C3" t="n">
        <v>45196</v>
      </c>
      <c s="7" r="D3" t="n">
        <v>41813</v>
      </c>
    </row>
    <row r="4" spans="1:4">
      <c s="4" r="A4" t="s">
        <v>34</v>
      </c>
      <c s="6" r="B4" t="n">
        <v>55463</v>
      </c>
      <c s="6" r="C4" t="n">
        <v>53877</v>
      </c>
      <c s="6" r="D4" t="n">
        <v>50359</v>
      </c>
    </row>
    <row r="5" spans="1:4">
      <c s="4" r="A5" t="s">
        <v>35</v>
      </c>
      <c s="6" r="B5" t="n">
        <v>9380</v>
      </c>
      <c s="6" r="C5" t="n">
        <v>13346</v>
      </c>
      <c s="6" r="D5" t="n">
        <v>7693</v>
      </c>
    </row>
    <row r="6" spans="1:4">
      <c s="4" r="A6" t="s">
        <v>36</v>
      </c>
      <c s="6" r="B6" t="n">
        <v>13817</v>
      </c>
      <c s="6" r="C6" t="n">
        <v>16312</v>
      </c>
      <c s="6" r="D6" t="n">
        <v>14173</v>
      </c>
    </row>
    <row r="7" spans="1:4">
      <c s="4" r="A7" t="s">
        <v>37</v>
      </c>
      <c s="6" r="B7" t="n">
        <v>88816</v>
      </c>
      <c s="6" r="C7" t="n">
        <v>128731</v>
      </c>
      <c s="6" r="D7" t="n">
        <v>114038</v>
      </c>
    </row>
    <row r="8" spans="1:4">
      <c s="4" r="A8" t="s">
        <v>38</v>
      </c>
      <c s="6" r="B8" t="n">
        <v>69872</v>
      </c>
      <c s="6" r="C8" t="n">
        <v>67741</v>
      </c>
      <c s="6" r="D8" t="n">
        <v>58439</v>
      </c>
    </row>
    <row r="9" spans="1:4">
      <c s="4" r="A9" t="s">
        <v>39</v>
      </c>
      <c s="6" r="B9" t="n">
        <v>10944</v>
      </c>
      <c s="6" r="C9" t="n">
        <v>10864</v>
      </c>
      <c s="6" r="D9" t="n">
        <v>2821</v>
      </c>
    </row>
    <row r="10" spans="1:4">
      <c s="4" r="A10" t="s">
        <v>40</v>
      </c>
      <c s="6" r="B10" t="n">
        <v>1859</v>
      </c>
      <c s="6" r="C10" t="n">
        <v>1738</v>
      </c>
      <c s="6" r="D10" t="n">
        <v>382</v>
      </c>
    </row>
    <row r="11" spans="1:4">
      <c s="4" r="A11" t="s">
        <v>41</v>
      </c>
      <c s="6" r="B11" t="n">
        <v>4869</v>
      </c>
      <c s="6" r="C11" t="n">
        <v>4260</v>
      </c>
      <c s="6" r="D11" t="n">
        <v>1904</v>
      </c>
    </row>
    <row r="12" spans="1:4">
      <c s="4" r="A12" t="s">
        <v>42</v>
      </c>
      <c s="6" r="B12" t="n">
        <v>176360</v>
      </c>
      <c s="6" r="C12" t="n">
        <v>213334</v>
      </c>
      <c s="6" r="D12" t="n">
        <v>177584</v>
      </c>
    </row>
    <row r="13" spans="1:4">
      <c s="3" r="A13" t="s">
        <v>43</v>
      </c>
    </row>
    <row r="14" spans="1:4">
      <c s="4" r="A14" t="s">
        <v>44</v>
      </c>
      <c s="6" r="B14" t="n">
        <v>22404</v>
      </c>
      <c s="6" r="C14" t="n">
        <v>42551</v>
      </c>
      <c s="6" r="D14" t="n">
        <v>23140</v>
      </c>
    </row>
    <row r="15" spans="1:4">
      <c s="4" r="A15" t="s">
        <v>45</v>
      </c>
      <c s="6" r="B15" t="n">
        <v>10427</v>
      </c>
      <c s="6" r="C15" t="n">
        <v>19286</v>
      </c>
      <c s="6" r="D15" t="n">
        <v>13269</v>
      </c>
    </row>
    <row r="16" spans="1:4">
      <c s="4" r="A16" t="s">
        <v>46</v>
      </c>
      <c s="6" r="B16" t="n">
        <v>28864</v>
      </c>
      <c s="6" r="C16" t="n">
        <v>35391</v>
      </c>
      <c s="6" r="D16" t="n">
        <v>29746</v>
      </c>
    </row>
    <row r="17" spans="1:4">
      <c s="4" r="A17" t="s">
        <v>47</v>
      </c>
      <c s="6" r="B17" t="n">
        <v>2250</v>
      </c>
      <c s="6" r="C17" t="n">
        <v>2633</v>
      </c>
      <c s="6" r="D17" t="n">
        <v>2596</v>
      </c>
    </row>
    <row r="18" spans="1:4">
      <c s="4" r="A18" t="s">
        <v>48</v>
      </c>
      <c s="6" r="B18" t="n">
        <v>63945</v>
      </c>
      <c s="6" r="C18" t="n">
        <v>99861</v>
      </c>
      <c s="6" r="D18" t="n">
        <v>68751</v>
      </c>
    </row>
    <row r="19" spans="1:4">
      <c s="4" r="A19" t="s">
        <v>49</v>
      </c>
      <c s="6" r="B19" t="n">
        <v>14412</v>
      </c>
      <c s="6" r="C19" t="n">
        <v>12156</v>
      </c>
      <c s="6" r="D19" t="n">
        <v>11700</v>
      </c>
    </row>
    <row r="20" spans="1:4">
      <c s="4" r="A20" t="s">
        <v>50</v>
      </c>
      <c s="6" r="B20" t="n">
        <v>636</v>
      </c>
      <c s="6" r="C20" t="n">
        <v>728</v>
      </c>
      <c s="6" r="D20" t="n">
        <v>836</v>
      </c>
    </row>
    <row r="21" spans="1:4">
      <c s="4" r="A21" t="s">
        <v>51</v>
      </c>
      <c s="6" r="B21" t="n">
        <v>927</v>
      </c>
      <c s="6" r="C21" t="n">
        <v>1175</v>
      </c>
      <c s="6" r="D21" t="n">
        <v>1113</v>
      </c>
    </row>
    <row r="22" spans="1:4">
      <c s="3" r="A22" t="s">
        <v>52</v>
      </c>
    </row>
    <row r="23" spans="1:4">
      <c s="4" r="A23" t="s">
        <v>53</v>
      </c>
      <c s="4" r="B23" t="s">
        <v>54</v>
      </c>
      <c s="4" r="C23" t="s">
        <v>54</v>
      </c>
      <c s="4" r="D23" t="s">
        <v>54</v>
      </c>
    </row>
    <row r="24" spans="1:4">
      <c s="4" r="A24" t="s">
        <v>55</v>
      </c>
      <c s="6" r="B24" t="n">
        <v>159</v>
      </c>
      <c s="6" r="C24" t="n">
        <v>158</v>
      </c>
      <c s="6" r="D24" t="n">
        <v>170</v>
      </c>
    </row>
    <row r="25" spans="1:4">
      <c s="4" r="A25" t="s">
        <v>56</v>
      </c>
      <c s="6" r="B25" t="n">
        <v>66455</v>
      </c>
      <c s="6" r="C25" t="n">
        <v>66009</v>
      </c>
      <c s="6" r="D25" t="n">
        <v>69598</v>
      </c>
    </row>
    <row r="26" spans="1:4">
      <c s="4" r="A26" t="s">
        <v>57</v>
      </c>
      <c s="6" r="B26" t="n">
        <v>-11696</v>
      </c>
      <c s="6" r="C26" t="n">
        <v>-9971</v>
      </c>
      <c s="6" r="D26" t="n">
        <v>-8503</v>
      </c>
    </row>
    <row r="27" spans="1:4">
      <c s="4" r="A27" t="s">
        <v>58</v>
      </c>
      <c s="6" r="B27" t="n">
        <v>41522</v>
      </c>
      <c s="6" r="C27" t="n">
        <v>43218</v>
      </c>
      <c s="6" r="D27" t="n">
        <v>33919</v>
      </c>
    </row>
    <row r="28" spans="1:4">
      <c s="4" r="A28" t="s">
        <v>59</v>
      </c>
      <c s="6" r="B28" t="n">
        <v>96440</v>
      </c>
      <c s="6" r="C28" t="n">
        <v>99414</v>
      </c>
      <c s="6" r="D28" t="n">
        <v>95184</v>
      </c>
    </row>
    <row r="29" spans="1:4">
      <c s="4" r="A29" t="s">
        <v>60</v>
      </c>
      <c s="7" r="B29" t="n">
        <v>176360</v>
      </c>
      <c s="7" r="C29" t="n">
        <v>213334</v>
      </c>
      <c s="7" r="D29" t="n">
        <v>177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0</v>
      </c>
      <c s="2" r="B1" t="s">
        <v>1</v>
      </c>
    </row>
    <row r="2" spans="1:2">
      <c s="2" r="B2" t="s">
        <v>2</v>
      </c>
    </row>
    <row r="3" spans="1:2">
      <c s="3" r="A3" t="s">
        <v>159</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59</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78</v>
      </c>
      <c s="2" r="B1" t="s">
        <v>1</v>
      </c>
    </row>
    <row r="2" spans="1:2">
      <c s="2" r="B2" t="s">
        <v>179</v>
      </c>
    </row>
    <row r="3" spans="1:2">
      <c s="4" r="A3" t="s">
        <v>180</v>
      </c>
    </row>
    <row r="4" spans="1:2">
      <c s="4" r="A4" t="s">
        <v>181</v>
      </c>
      <c s="9" r="B4" t="n">
        <v>9.1</v>
      </c>
    </row>
    <row r="5" spans="1:2">
      <c s="4" r="A5" t="s">
        <v>182</v>
      </c>
    </row>
    <row r="6" spans="1:2">
      <c s="4" r="A6" t="s">
        <v>183</v>
      </c>
      <c s="10" r="B6" t="n">
        <v>-1.7</v>
      </c>
    </row>
    <row r="7" spans="1:2">
      <c s="4" r="A7" t="s">
        <v>184</v>
      </c>
    </row>
    <row r="8" spans="1:2">
      <c s="4" r="A8" t="s">
        <v>183</v>
      </c>
      <c s="10" r="B8" t="n">
        <v>2.8</v>
      </c>
    </row>
    <row r="9" spans="1:2">
      <c s="4" r="A9" t="s">
        <v>185</v>
      </c>
    </row>
    <row r="10" spans="1:2">
      <c s="4" r="A10" t="s">
        <v>183</v>
      </c>
      <c s="9" r="B10" t="n">
        <v>-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6</v>
      </c>
      <c s="2" r="B1" t="s">
        <v>2</v>
      </c>
      <c s="2" r="C1" t="s">
        <v>30</v>
      </c>
      <c s="2" r="D1" t="s">
        <v>31</v>
      </c>
    </row>
    <row r="2" spans="1:4">
      <c s="4" r="A2" t="s">
        <v>187</v>
      </c>
      <c s="7" r="B2" t="n">
        <v>6920</v>
      </c>
      <c s="7" r="C2" t="n">
        <v>7852</v>
      </c>
      <c s="7" r="D2" t="n">
        <v>8432</v>
      </c>
    </row>
    <row r="3" spans="1:4">
      <c s="4" r="A3" t="s">
        <v>188</v>
      </c>
      <c s="6" r="C3" t="n">
        <v>1458</v>
      </c>
      <c s="6" r="D3" t="n">
        <v>895</v>
      </c>
    </row>
    <row r="4" spans="1:4">
      <c s="4" r="A4" t="s">
        <v>189</v>
      </c>
      <c s="6" r="B4" t="n">
        <v>6897</v>
      </c>
      <c s="6" r="C4" t="n">
        <v>7002</v>
      </c>
      <c s="6" r="D4" t="n">
        <v>4846</v>
      </c>
    </row>
    <row r="5" spans="1:4">
      <c s="4" r="A5" t="s">
        <v>190</v>
      </c>
      <c s="7" r="B5" t="n">
        <v>13817</v>
      </c>
      <c s="7" r="C5" t="n">
        <v>16312</v>
      </c>
      <c s="7" r="D5" t="n">
        <v>141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191</v>
      </c>
      <c s="2" r="B1" t="s">
        <v>2</v>
      </c>
      <c s="2" r="C1" t="s">
        <v>30</v>
      </c>
      <c s="2" r="D1" t="s">
        <v>31</v>
      </c>
    </row>
    <row r="2" spans="1:4">
      <c s="4" r="A2" t="s">
        <v>192</v>
      </c>
      <c s="7" r="B2" t="n">
        <v>4787</v>
      </c>
      <c s="7" r="C2" t="n">
        <v>8035</v>
      </c>
      <c s="7" r="D2" t="n">
        <v>6088</v>
      </c>
    </row>
    <row r="3" spans="1:4">
      <c s="4" r="A3" t="s">
        <v>193</v>
      </c>
      <c s="6" r="B3" t="n">
        <v>1284</v>
      </c>
      <c s="6" r="C3" t="n">
        <v>6374</v>
      </c>
      <c s="6" r="D3" t="n">
        <v>2893</v>
      </c>
    </row>
    <row r="4" spans="1:4">
      <c s="4" r="A4" t="s">
        <v>194</v>
      </c>
      <c s="6" r="B4" t="n">
        <v>4062</v>
      </c>
      <c s="6" r="C4" t="n">
        <v>4307</v>
      </c>
      <c s="6" r="D4" t="n">
        <v>3675</v>
      </c>
    </row>
    <row r="5" spans="1:4">
      <c s="4" r="A5" t="s">
        <v>195</v>
      </c>
      <c s="6" r="B5" t="n">
        <v>294</v>
      </c>
      <c s="6" r="C5" t="n">
        <v>570</v>
      </c>
      <c s="6" r="D5" t="n">
        <v>613</v>
      </c>
    </row>
    <row r="6" spans="1:4">
      <c s="4" r="A6" t="s">
        <v>190</v>
      </c>
      <c s="7" r="B6" t="n">
        <v>10427</v>
      </c>
      <c s="7" r="C6" t="n">
        <v>19286</v>
      </c>
      <c s="7" r="D6" t="n">
        <v>132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96</v>
      </c>
      <c s="2" r="B1" t="s">
        <v>72</v>
      </c>
      <c s="2" r="D1" t="s">
        <v>1</v>
      </c>
    </row>
    <row r="2" spans="1:5">
      <c s="2" r="B2" t="s">
        <v>2</v>
      </c>
      <c s="2" r="C2" t="s">
        <v>31</v>
      </c>
      <c s="2" r="D2" t="s">
        <v>2</v>
      </c>
      <c s="2" r="E2" t="s">
        <v>31</v>
      </c>
    </row>
    <row r="3" spans="1:5">
      <c s="4" r="A3" t="s">
        <v>197</v>
      </c>
    </row>
    <row r="4" spans="1:5">
      <c s="4" r="A4" t="s">
        <v>198</v>
      </c>
      <c s="9" r="B4" t="n">
        <v>0.8</v>
      </c>
      <c s="9" r="C4" t="n">
        <v>0.5</v>
      </c>
      <c s="9" r="D4" t="n">
        <v>1.5</v>
      </c>
      <c s="7" r="E4" t="n">
        <v>1</v>
      </c>
    </row>
    <row r="5" spans="1:5">
      <c s="4" r="A5" t="s">
        <v>199</v>
      </c>
    </row>
    <row r="6" spans="1:5">
      <c s="4" r="A6" t="s">
        <v>200</v>
      </c>
      <c s="7" r="B6" t="n">
        <v>6</v>
      </c>
      <c s="7" r="D6" t="n">
        <v>6</v>
      </c>
    </row>
    <row r="7" spans="1:5">
      <c s="4" r="A7" t="s">
        <v>201</v>
      </c>
      <c s="4" r="D7" t="s">
        <v>202</v>
      </c>
    </row>
    <row r="8" spans="1:5">
      <c s="4" r="A8" t="s">
        <v>203</v>
      </c>
    </row>
    <row r="9" spans="1:5">
      <c s="4" r="A9" t="s">
        <v>204</v>
      </c>
      <c s="6" r="D9" t="n">
        <v>21118</v>
      </c>
    </row>
    <row r="10" spans="1:5">
      <c s="4" r="A10" t="s">
        <v>205</v>
      </c>
    </row>
    <row r="11" spans="1:5">
      <c s="4" r="A11" t="s">
        <v>206</v>
      </c>
      <c s="9" r="D11" t="n">
        <v>1.6</v>
      </c>
      <c s="9" r="E11" t="n">
        <v>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30"/>
  </cols>
  <sheetData>
    <row r="1" spans="1:2">
      <c s="1" r="A1" t="s">
        <v>207</v>
      </c>
      <c s="2" r="B1" t="s">
        <v>1</v>
      </c>
    </row>
    <row r="2" spans="1:2">
      <c s="2" r="B2" t="s">
        <v>208</v>
      </c>
    </row>
    <row r="3" spans="1:2">
      <c s="4" r="A3" t="s">
        <v>209</v>
      </c>
    </row>
    <row r="4" spans="1:2">
      <c s="4" r="A4" t="s">
        <v>210</v>
      </c>
      <c s="6" r="B4" t="n">
        <v>276553</v>
      </c>
    </row>
    <row r="5" spans="1:2">
      <c s="4" r="A5" t="s">
        <v>211</v>
      </c>
      <c s="8" r="B5" t="n">
        <v>11.93</v>
      </c>
    </row>
    <row r="6" spans="1:2">
      <c s="4" r="A6" t="s">
        <v>212</v>
      </c>
      <c s="6" r="B6" t="n">
        <v>200547</v>
      </c>
    </row>
    <row r="7" spans="1:2">
      <c s="4" r="A7" t="s">
        <v>213</v>
      </c>
      <c s="8" r="B7" t="n">
        <v>13.6</v>
      </c>
    </row>
    <row r="8" spans="1:2">
      <c s="4" r="A8" t="s">
        <v>214</v>
      </c>
      <c s="6" r="B8" t="n">
        <v>146391</v>
      </c>
    </row>
    <row r="9" spans="1:2">
      <c s="4" r="A9" t="s">
        <v>215</v>
      </c>
      <c s="8" r="B9" t="n">
        <v>11.16</v>
      </c>
    </row>
    <row r="10" spans="1:2">
      <c s="4" r="A10" t="s">
        <v>216</v>
      </c>
      <c s="6" r="B10" t="n">
        <v>4171</v>
      </c>
    </row>
    <row r="11" spans="1:2">
      <c s="4" r="A11" t="s">
        <v>217</v>
      </c>
      <c s="8" r="B11" t="n">
        <v>13.35</v>
      </c>
    </row>
    <row r="12" spans="1:2">
      <c s="4" r="A12" t="s">
        <v>218</v>
      </c>
      <c s="4" r="B12" t="s">
        <v>54</v>
      </c>
    </row>
    <row r="13" spans="1:2">
      <c s="4" r="A13" t="s">
        <v>219</v>
      </c>
      <c s="4" r="B13" t="s">
        <v>54</v>
      </c>
    </row>
    <row r="14" spans="1:2">
      <c s="4" r="A14" t="s">
        <v>220</v>
      </c>
      <c s="6" r="B14" t="n">
        <v>326538</v>
      </c>
    </row>
    <row r="15" spans="1:2">
      <c s="4" r="A15" t="s">
        <v>221</v>
      </c>
      <c s="8" r="B15" t="n">
        <v>13.3</v>
      </c>
    </row>
    <row r="16" spans="1:2">
      <c s="4" r="A16" t="s">
        <v>203</v>
      </c>
    </row>
    <row r="17" spans="1:2">
      <c s="4" r="A17" t="s">
        <v>210</v>
      </c>
      <c s="6" r="B17" t="n">
        <v>84062</v>
      </c>
    </row>
    <row r="18" spans="1:2">
      <c s="4" r="A18" t="s">
        <v>211</v>
      </c>
      <c s="8" r="B18" t="n">
        <v>20.7</v>
      </c>
    </row>
    <row r="19" spans="1:2">
      <c s="4" r="A19" t="s">
        <v>212</v>
      </c>
      <c s="6" r="B19" t="n">
        <v>175945</v>
      </c>
    </row>
    <row r="20" spans="1:2">
      <c s="4" r="A20" t="s">
        <v>213</v>
      </c>
      <c s="8" r="B20" t="n">
        <v>13.69</v>
      </c>
    </row>
    <row r="21" spans="1:2">
      <c s="4" r="A21" t="s">
        <v>214</v>
      </c>
      <c s="6" r="B21" t="n">
        <v>7039</v>
      </c>
    </row>
    <row r="22" spans="1:2">
      <c s="4" r="A22" t="s">
        <v>215</v>
      </c>
      <c s="8" r="B22" t="n">
        <v>20.56</v>
      </c>
    </row>
    <row r="23" spans="1:2">
      <c s="4" r="A23" t="s">
        <v>216</v>
      </c>
      <c s="4" r="B23" t="s">
        <v>54</v>
      </c>
    </row>
    <row r="24" spans="1:2">
      <c s="4" r="A24" t="s">
        <v>217</v>
      </c>
      <c s="4" r="B24" t="s">
        <v>54</v>
      </c>
    </row>
    <row r="25" spans="1:2">
      <c s="4" r="A25" t="s">
        <v>218</v>
      </c>
      <c s="6" r="B25" t="n">
        <v>12493</v>
      </c>
    </row>
    <row r="26" spans="1:2">
      <c s="4" r="A26" t="s">
        <v>219</v>
      </c>
      <c s="8" r="B26" t="n">
        <v>20.56</v>
      </c>
    </row>
    <row r="27" spans="1:2">
      <c s="4" r="A27" t="s">
        <v>220</v>
      </c>
      <c s="6" r="B27" t="n">
        <v>240475</v>
      </c>
    </row>
    <row r="28" spans="1:2">
      <c s="4" r="A28" t="s">
        <v>221</v>
      </c>
      <c s="8" r="B28" t="n">
        <v>15.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222</v>
      </c>
      <c s="2" r="B1" t="s">
        <v>1</v>
      </c>
    </row>
    <row r="2" spans="1:2">
      <c s="2" r="B2" t="s">
        <v>208</v>
      </c>
    </row>
    <row r="3" spans="1:2">
      <c s="4" r="A3" t="s">
        <v>223</v>
      </c>
      <c s="6" r="B3" t="n">
        <v>574851</v>
      </c>
    </row>
    <row r="4" spans="1:2">
      <c s="4" r="A4" t="s">
        <v>224</v>
      </c>
      <c s="8" r="B4" t="n">
        <v>8.300000000000001</v>
      </c>
    </row>
    <row r="5" spans="1:2">
      <c s="4" r="A5" t="s">
        <v>225</v>
      </c>
      <c s="6" r="B5" t="n">
        <v>211995</v>
      </c>
    </row>
    <row r="6" spans="1:2">
      <c s="4" r="A6" t="s">
        <v>226</v>
      </c>
      <c s="8" r="B6" t="n">
        <v>13.69</v>
      </c>
    </row>
    <row r="7" spans="1:2">
      <c s="4" r="A7" t="s">
        <v>227</v>
      </c>
      <c s="6" r="B7" t="n">
        <v>23311</v>
      </c>
    </row>
    <row r="8" spans="1:2">
      <c s="4" r="A8" t="s">
        <v>228</v>
      </c>
      <c s="8" r="B8" t="n">
        <v>5.9</v>
      </c>
    </row>
    <row r="9" spans="1:2">
      <c s="4" r="A9" t="s">
        <v>223</v>
      </c>
      <c s="6" r="B9" t="n">
        <v>763535</v>
      </c>
    </row>
    <row r="10" spans="1:2">
      <c s="4" r="A10" t="s">
        <v>224</v>
      </c>
      <c s="8" r="B10" t="n">
        <v>9.869999999999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9</v>
      </c>
      <c s="2" r="B1" t="s">
        <v>72</v>
      </c>
      <c s="2" r="D1" t="s">
        <v>1</v>
      </c>
    </row>
    <row r="2" spans="1:5">
      <c s="2" r="B2" t="s">
        <v>2</v>
      </c>
      <c s="2" r="C2" t="s">
        <v>31</v>
      </c>
      <c s="2" r="D2" t="s">
        <v>2</v>
      </c>
      <c s="2" r="E2" t="s">
        <v>31</v>
      </c>
    </row>
    <row r="3" spans="1:5">
      <c s="4" r="A3" t="s">
        <v>230</v>
      </c>
      <c s="4" r="B3" t="s">
        <v>231</v>
      </c>
      <c s="4" r="C3" t="s">
        <v>232</v>
      </c>
      <c s="4" r="D3" t="s">
        <v>233</v>
      </c>
      <c s="4" r="E3" t="s">
        <v>234</v>
      </c>
    </row>
    <row r="4" spans="1:5">
      <c s="4" r="A4" t="s">
        <v>235</v>
      </c>
      <c s="4" r="D4" t="s">
        <v>2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72</v>
      </c>
      <c s="2" r="D1" t="s">
        <v>1</v>
      </c>
    </row>
    <row r="2" spans="1:5">
      <c s="2" r="B2" t="s">
        <v>2</v>
      </c>
      <c s="2" r="C2" t="s">
        <v>31</v>
      </c>
      <c s="2" r="D2" t="s">
        <v>2</v>
      </c>
      <c s="2" r="E2" t="s">
        <v>31</v>
      </c>
    </row>
    <row r="3" spans="1:5">
      <c s="4" r="A3" t="s">
        <v>238</v>
      </c>
      <c s="6" r="B3" t="n">
        <v>763535</v>
      </c>
      <c s="6" r="C3" t="n">
        <v>609043</v>
      </c>
      <c s="6" r="D3" t="n">
        <v>763535</v>
      </c>
      <c s="6" r="E3" t="n">
        <v>691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61</v>
      </c>
      <c s="2" r="B1" t="s">
        <v>2</v>
      </c>
      <c s="2" r="C1" t="s">
        <v>30</v>
      </c>
      <c s="2" r="D1" t="s">
        <v>31</v>
      </c>
    </row>
    <row r="2" spans="1:4">
      <c s="4" r="A2" t="s">
        <v>62</v>
      </c>
      <c s="7" r="B2" t="n">
        <v>183829</v>
      </c>
      <c s="7" r="C2" t="n">
        <v>183686</v>
      </c>
      <c s="7" r="D2" t="n">
        <v>191103</v>
      </c>
    </row>
    <row r="3" spans="1:4">
      <c s="4" r="A3" t="s">
        <v>63</v>
      </c>
      <c s="8" r="B3" t="n">
        <v>0.01</v>
      </c>
      <c s="8" r="C3" t="n">
        <v>0.01</v>
      </c>
      <c s="8" r="D3" t="n">
        <v>0.01</v>
      </c>
    </row>
    <row r="4" spans="1:4">
      <c s="4" r="A4" t="s">
        <v>64</v>
      </c>
      <c s="6" r="B4" t="n">
        <v>15000000</v>
      </c>
      <c s="6" r="C4" t="n">
        <v>15000000</v>
      </c>
      <c s="6" r="D4" t="n">
        <v>15000000</v>
      </c>
    </row>
    <row r="5" spans="1:4">
      <c s="4" r="A5" t="s">
        <v>65</v>
      </c>
      <c s="6" r="B5" t="n">
        <v>0</v>
      </c>
      <c s="6" r="C5" t="n">
        <v>0</v>
      </c>
      <c s="6" r="D5" t="n">
        <v>0</v>
      </c>
    </row>
    <row r="6" spans="1:4">
      <c s="4" r="A6" t="s">
        <v>66</v>
      </c>
      <c s="6" r="B6" t="n">
        <v>0</v>
      </c>
      <c s="6" r="C6" t="n">
        <v>0</v>
      </c>
      <c s="6" r="D6" t="n">
        <v>0</v>
      </c>
    </row>
    <row r="7" spans="1:4">
      <c s="4" r="A7" t="s">
        <v>67</v>
      </c>
      <c s="8" r="B7" t="n">
        <v>0.01</v>
      </c>
      <c s="8" r="C7" t="n">
        <v>0.01</v>
      </c>
      <c s="8" r="D7" t="n">
        <v>0.01</v>
      </c>
    </row>
    <row r="8" spans="1:4">
      <c s="4" r="A8" t="s">
        <v>68</v>
      </c>
      <c s="6" r="B8" t="n">
        <v>50000000</v>
      </c>
      <c s="6" r="C8" t="n">
        <v>50000000</v>
      </c>
      <c s="6" r="D8" t="n">
        <v>50000000</v>
      </c>
    </row>
    <row r="9" spans="1:4">
      <c s="4" r="A9" t="s">
        <v>69</v>
      </c>
      <c s="6" r="B9" t="n">
        <v>15856305</v>
      </c>
      <c s="6" r="C9" t="n">
        <v>15795891</v>
      </c>
      <c s="6" r="D9" t="n">
        <v>16950205</v>
      </c>
    </row>
    <row r="10" spans="1:4">
      <c s="4" r="A10" t="s">
        <v>70</v>
      </c>
      <c s="6" r="B10" t="n">
        <v>15856305</v>
      </c>
      <c s="6" r="C10" t="n">
        <v>15795891</v>
      </c>
      <c s="6" r="D10" t="n">
        <v>16950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72</v>
      </c>
      <c s="2" r="D1" t="s">
        <v>1</v>
      </c>
    </row>
    <row r="2" spans="1:5">
      <c s="2" r="B2" t="s">
        <v>2</v>
      </c>
      <c s="2" r="C2" t="s">
        <v>31</v>
      </c>
      <c s="2" r="D2" t="s">
        <v>2</v>
      </c>
      <c s="2" r="E2" t="s">
        <v>31</v>
      </c>
    </row>
    <row r="3" spans="1:5">
      <c s="4" r="A3" t="s">
        <v>240</v>
      </c>
      <c s="7" r="B3" t="n">
        <v>-4301</v>
      </c>
      <c s="7" r="C3" t="n">
        <v>-628</v>
      </c>
      <c s="7" r="D3" t="n">
        <v>-783</v>
      </c>
      <c s="7" r="E3" t="n">
        <v>6194</v>
      </c>
    </row>
    <row r="4" spans="1:5">
      <c s="4" r="A4" t="s">
        <v>241</v>
      </c>
      <c s="4" r="B4" t="s">
        <v>54</v>
      </c>
      <c s="4" r="C4" t="s">
        <v>54</v>
      </c>
      <c s="4" r="D4" t="s">
        <v>54</v>
      </c>
      <c s="6" r="E4" t="n">
        <v>127</v>
      </c>
    </row>
    <row r="5" spans="1:5">
      <c s="4" r="A5" t="s">
        <v>242</v>
      </c>
      <c s="7" r="B5" t="n">
        <v>-4301</v>
      </c>
      <c s="7" r="C5" t="n">
        <v>-628</v>
      </c>
      <c s="7" r="D5" t="n">
        <v>-783</v>
      </c>
      <c s="7" r="E5" t="n">
        <v>6067</v>
      </c>
    </row>
    <row r="6" spans="1:5">
      <c s="4" r="A6" t="s">
        <v>243</v>
      </c>
      <c s="6" r="B6" t="n">
        <v>15486462</v>
      </c>
      <c s="6" r="C6" t="n">
        <v>16861458</v>
      </c>
      <c s="6" r="D6" t="n">
        <v>15448580</v>
      </c>
      <c s="6" r="E6" t="n">
        <v>16917272</v>
      </c>
    </row>
    <row r="7" spans="1:5">
      <c s="4" r="A7" t="s">
        <v>244</v>
      </c>
      <c s="4" r="B7" t="s">
        <v>54</v>
      </c>
      <c s="4" r="C7" t="s">
        <v>54</v>
      </c>
      <c s="4" r="D7" t="s">
        <v>54</v>
      </c>
      <c s="6" r="E7" t="n">
        <v>244752</v>
      </c>
    </row>
    <row r="8" spans="1:5">
      <c s="4" r="A8" t="s">
        <v>245</v>
      </c>
      <c s="6" r="B8" t="n">
        <v>15486462</v>
      </c>
      <c s="6" r="C8" t="n">
        <v>16861458</v>
      </c>
      <c s="6" r="D8" t="n">
        <v>15448580</v>
      </c>
      <c s="6" r="E8" t="n">
        <v>17162024</v>
      </c>
    </row>
    <row r="9" spans="1:5">
      <c s="4" r="A9" t="s">
        <v>246</v>
      </c>
      <c s="8" r="B9" t="n">
        <v>-0.28</v>
      </c>
      <c s="8" r="C9" t="n">
        <v>-0.04</v>
      </c>
      <c s="8" r="D9" t="n">
        <v>-0.05</v>
      </c>
      <c s="8" r="E9" t="n">
        <v>0.36</v>
      </c>
    </row>
    <row r="10" spans="1:5">
      <c s="4" r="A10" t="s">
        <v>247</v>
      </c>
      <c s="8" r="B10" t="n">
        <v>-0.28</v>
      </c>
      <c s="8" r="C10" t="n">
        <v>-0.04</v>
      </c>
      <c s="8" r="D10" t="n">
        <v>-0.05</v>
      </c>
      <c s="8" r="E10" t="n">
        <v>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72</v>
      </c>
      <c s="2" r="D1" t="s">
        <v>1</v>
      </c>
    </row>
    <row r="2" spans="1:5">
      <c s="2" r="B2" t="s">
        <v>2</v>
      </c>
      <c s="2" r="C2" t="s">
        <v>31</v>
      </c>
      <c s="2" r="D2" t="s">
        <v>2</v>
      </c>
      <c s="2" r="E2" t="s">
        <v>31</v>
      </c>
    </row>
    <row r="3" spans="1:5">
      <c s="4" r="A3" t="s">
        <v>249</v>
      </c>
      <c s="7" r="B3" t="n">
        <v>0</v>
      </c>
      <c s="7" r="C3" t="n">
        <v>0</v>
      </c>
      <c s="7" r="D3" t="n">
        <v>0</v>
      </c>
      <c s="7" r="E3"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250</v>
      </c>
      <c s="2" r="B1" t="s">
        <v>1</v>
      </c>
    </row>
    <row r="2" spans="1:2">
      <c s="2" r="B2" t="s">
        <v>2</v>
      </c>
    </row>
    <row r="3" spans="1:2">
      <c s="4" r="A3" t="s">
        <v>251</v>
      </c>
      <c s="6" r="B3" t="n">
        <v>3</v>
      </c>
    </row>
    <row r="4" spans="1:2">
      <c s="4" r="A4" t="s">
        <v>252</v>
      </c>
      <c s="6" r="B4"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3</v>
      </c>
      <c s="2" r="B1" t="s">
        <v>72</v>
      </c>
      <c s="2" r="D1" t="s">
        <v>1</v>
      </c>
    </row>
    <row r="2" spans="1:6">
      <c s="2" r="B2" t="s">
        <v>2</v>
      </c>
      <c s="2" r="C2" t="s">
        <v>31</v>
      </c>
      <c s="2" r="D2" t="s">
        <v>2</v>
      </c>
      <c s="2" r="E2" t="s">
        <v>31</v>
      </c>
      <c s="2" r="F2" t="s">
        <v>30</v>
      </c>
    </row>
    <row r="3" spans="1:6">
      <c s="4" r="A3" t="s">
        <v>73</v>
      </c>
    </row>
    <row r="4" spans="1:6">
      <c s="4" r="A4" t="s">
        <v>254</v>
      </c>
      <c s="7" r="B4" t="n">
        <v>73928</v>
      </c>
      <c s="7" r="C4" t="n">
        <v>80279</v>
      </c>
      <c s="7" r="D4" t="n">
        <v>167984</v>
      </c>
      <c s="7" r="E4" t="n">
        <v>171943</v>
      </c>
    </row>
    <row r="5" spans="1:6">
      <c s="4" r="A5" t="s">
        <v>255</v>
      </c>
      <c s="6" r="B5" t="n">
        <v>-6648</v>
      </c>
      <c s="6" r="C5" t="n">
        <v>-684</v>
      </c>
      <c s="6" r="D5" t="n">
        <v>-1452</v>
      </c>
      <c s="6" r="E5" t="n">
        <v>5420</v>
      </c>
    </row>
    <row r="6" spans="1:6">
      <c s="4" r="A6" t="s">
        <v>256</v>
      </c>
      <c s="6" r="B6" t="n">
        <v>5677</v>
      </c>
      <c s="6" r="C6" t="n">
        <v>3190</v>
      </c>
      <c s="6" r="D6" t="n">
        <v>11857</v>
      </c>
      <c s="6" r="E6" t="n">
        <v>6048</v>
      </c>
    </row>
    <row r="7" spans="1:6">
      <c s="4" r="A7" t="s">
        <v>98</v>
      </c>
      <c s="6" r="B7" t="n">
        <v>3785</v>
      </c>
      <c s="6" r="C7" t="n">
        <v>3982</v>
      </c>
      <c s="6" r="D7" t="n">
        <v>7571</v>
      </c>
      <c s="6" r="E7" t="n">
        <v>8163</v>
      </c>
    </row>
    <row r="8" spans="1:6">
      <c s="4" r="A8" t="s">
        <v>42</v>
      </c>
      <c s="6" r="B8" t="n">
        <v>168827</v>
      </c>
      <c s="6" r="C8" t="n">
        <v>170545</v>
      </c>
      <c s="6" r="D8" t="n">
        <v>168827</v>
      </c>
      <c s="6" r="E8" t="n">
        <v>170545</v>
      </c>
    </row>
    <row r="9" spans="1:6">
      <c s="4" r="A9" t="s">
        <v>76</v>
      </c>
    </row>
    <row r="10" spans="1:6">
      <c s="4" r="A10" t="s">
        <v>254</v>
      </c>
      <c s="6" r="B10" t="n">
        <v>798</v>
      </c>
      <c s="6" r="C10" t="n">
        <v>187</v>
      </c>
      <c s="6" r="D10" t="n">
        <v>1279</v>
      </c>
      <c s="6" r="E10" t="n">
        <v>1364</v>
      </c>
    </row>
    <row r="11" spans="1:6">
      <c s="4" r="A11" t="s">
        <v>255</v>
      </c>
      <c s="6" r="B11" t="n">
        <v>270</v>
      </c>
      <c s="6" r="C11" t="n">
        <v>4</v>
      </c>
      <c s="6" r="D11" t="n">
        <v>413</v>
      </c>
      <c s="6" r="E11" t="n">
        <v>822</v>
      </c>
    </row>
    <row r="12" spans="1:6">
      <c s="4" r="A12" t="s">
        <v>256</v>
      </c>
      <c s="4" r="B12" t="s">
        <v>54</v>
      </c>
      <c s="4" r="C12" t="s">
        <v>54</v>
      </c>
      <c s="4" r="D12" t="s">
        <v>54</v>
      </c>
      <c s="4" r="E12" t="s">
        <v>54</v>
      </c>
    </row>
    <row r="13" spans="1:6">
      <c s="4" r="A13" t="s">
        <v>98</v>
      </c>
      <c s="6" r="B13" t="n">
        <v>1</v>
      </c>
      <c s="4" r="C13" t="s">
        <v>54</v>
      </c>
      <c s="6" r="D13" t="n">
        <v>1</v>
      </c>
      <c s="4" r="E13" t="s">
        <v>54</v>
      </c>
    </row>
    <row r="14" spans="1:6">
      <c s="4" r="A14" t="s">
        <v>42</v>
      </c>
      <c s="6" r="B14" t="n">
        <v>5377</v>
      </c>
      <c s="6" r="C14" t="n">
        <v>4845</v>
      </c>
      <c s="6" r="D14" t="n">
        <v>5377</v>
      </c>
      <c s="6" r="E14" t="n">
        <v>4845</v>
      </c>
    </row>
    <row r="15" spans="1:6">
      <c s="4" r="A15" t="s">
        <v>257</v>
      </c>
    </row>
    <row r="16" spans="1:6">
      <c s="4" r="A16" t="s">
        <v>254</v>
      </c>
      <c s="6" r="B16" t="n">
        <v>413</v>
      </c>
      <c s="6" r="C16" t="n">
        <v>548</v>
      </c>
      <c s="6" r="D16" t="n">
        <v>852</v>
      </c>
      <c s="6" r="E16" t="n">
        <v>1099</v>
      </c>
    </row>
    <row r="17" spans="1:6">
      <c s="4" r="A17" t="s">
        <v>255</v>
      </c>
      <c s="6" r="B17" t="n">
        <v>135</v>
      </c>
      <c s="6" r="C17" t="n">
        <v>242</v>
      </c>
      <c s="6" r="D17" t="n">
        <v>68</v>
      </c>
      <c s="6" r="E17" t="n">
        <v>372</v>
      </c>
    </row>
    <row r="18" spans="1:6">
      <c s="4" r="A18" t="s">
        <v>256</v>
      </c>
      <c s="6" r="B18" t="n">
        <v>20</v>
      </c>
      <c s="6" r="C18" t="n">
        <v>12</v>
      </c>
      <c s="6" r="D18" t="n">
        <v>25</v>
      </c>
      <c s="6" r="E18" t="n">
        <v>32</v>
      </c>
    </row>
    <row r="19" spans="1:6">
      <c s="4" r="A19" t="s">
        <v>98</v>
      </c>
      <c s="6" r="B19" t="n">
        <v>22</v>
      </c>
      <c s="6" r="C19" t="n">
        <v>33</v>
      </c>
      <c s="6" r="D19" t="n">
        <v>47</v>
      </c>
      <c s="6" r="E19" t="n">
        <v>70</v>
      </c>
    </row>
    <row r="20" spans="1:6">
      <c s="4" r="A20" t="s">
        <v>42</v>
      </c>
      <c s="6" r="B20" t="n">
        <v>2156</v>
      </c>
      <c s="6" r="C20" t="n">
        <v>2194</v>
      </c>
      <c s="6" r="D20" t="n">
        <v>2156</v>
      </c>
      <c s="6" r="E20" t="n">
        <v>2194</v>
      </c>
    </row>
    <row r="21" spans="1:6">
      <c s="4" r="A21" t="s">
        <v>254</v>
      </c>
      <c s="6" r="B21" t="n">
        <v>75139</v>
      </c>
      <c s="6" r="C21" t="n">
        <v>81014</v>
      </c>
      <c s="6" r="D21" t="n">
        <v>170115</v>
      </c>
      <c s="6" r="E21" t="n">
        <v>174406</v>
      </c>
    </row>
    <row r="22" spans="1:6">
      <c s="4" r="A22" t="s">
        <v>255</v>
      </c>
      <c s="6" r="B22" t="n">
        <v>-6243</v>
      </c>
      <c s="6" r="C22" t="n">
        <v>-438</v>
      </c>
      <c s="6" r="D22" t="n">
        <v>-971</v>
      </c>
      <c s="6" r="E22" t="n">
        <v>6614</v>
      </c>
    </row>
    <row r="23" spans="1:6">
      <c s="4" r="A23" t="s">
        <v>256</v>
      </c>
      <c s="6" r="B23" t="n">
        <v>5697</v>
      </c>
      <c s="6" r="C23" t="n">
        <v>3202</v>
      </c>
      <c s="6" r="D23" t="n">
        <v>11882</v>
      </c>
      <c s="6" r="E23" t="n">
        <v>6080</v>
      </c>
    </row>
    <row r="24" spans="1:6">
      <c s="4" r="A24" t="s">
        <v>98</v>
      </c>
      <c s="6" r="B24" t="n">
        <v>3808</v>
      </c>
      <c s="6" r="C24" t="n">
        <v>4015</v>
      </c>
      <c s="6" r="D24" t="n">
        <v>7619</v>
      </c>
      <c s="6" r="E24" t="n">
        <v>8233</v>
      </c>
    </row>
    <row r="25" spans="1:6">
      <c s="4" r="A25" t="s">
        <v>42</v>
      </c>
      <c s="7" r="B25" t="n">
        <v>176360</v>
      </c>
      <c s="7" r="C25" t="n">
        <v>177584</v>
      </c>
      <c s="7" r="D25" t="n">
        <v>176360</v>
      </c>
      <c s="7" r="E25" t="n">
        <v>177584</v>
      </c>
      <c s="7" r="F25" t="n">
        <v>213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258</v>
      </c>
      <c s="2" r="C1" t="s">
        <v>72</v>
      </c>
      <c s="2" r="E1" t="s">
        <v>1</v>
      </c>
    </row>
    <row r="2" spans="1:7">
      <c s="2" r="C2" t="s">
        <v>2</v>
      </c>
      <c s="2" r="D2" t="s">
        <v>31</v>
      </c>
      <c s="2" r="E2" t="s">
        <v>2</v>
      </c>
      <c s="2" r="F2" t="s">
        <v>31</v>
      </c>
      <c s="2" r="G2" t="s">
        <v>30</v>
      </c>
    </row>
    <row r="3" spans="1:7">
      <c s="4" r="A3" t="s">
        <v>259</v>
      </c>
    </row>
    <row r="4" spans="1:7">
      <c s="4" r="A4" t="s">
        <v>254</v>
      </c>
      <c s="4" r="B4" t="s">
        <v>260</v>
      </c>
      <c s="7" r="C4" t="n">
        <v>61371</v>
      </c>
      <c s="7" r="D4" t="n">
        <v>64472</v>
      </c>
      <c s="7" r="E4" t="n">
        <v>140878</v>
      </c>
      <c s="7" r="F4" t="n">
        <v>141119</v>
      </c>
    </row>
    <row r="5" spans="1:7">
      <c s="4" r="A5" t="s">
        <v>261</v>
      </c>
      <c s="4" r="B5" t="s">
        <v>260</v>
      </c>
      <c s="6" r="C5" t="n">
        <v>61263</v>
      </c>
      <c s="6" r="D5" t="n">
        <v>52604</v>
      </c>
      <c s="6" r="E5" t="n">
        <v>61263</v>
      </c>
      <c s="6" r="F5" t="n">
        <v>52604</v>
      </c>
    </row>
    <row r="6" spans="1:7">
      <c s="4" r="A6" t="s">
        <v>262</v>
      </c>
    </row>
    <row r="7" spans="1:7">
      <c s="4" r="A7" t="s">
        <v>254</v>
      </c>
      <c s="4" r="B7" t="s">
        <v>263</v>
      </c>
      <c s="6" r="C7" t="n">
        <v>13430</v>
      </c>
      <c s="6" r="D7" t="n">
        <v>16213</v>
      </c>
      <c s="6" r="E7" t="n">
        <v>28638</v>
      </c>
      <c s="6" r="F7" t="n">
        <v>32628</v>
      </c>
    </row>
    <row r="8" spans="1:7">
      <c s="4" r="A8" t="s">
        <v>261</v>
      </c>
      <c s="4" r="B8" t="s">
        <v>263</v>
      </c>
      <c s="6" r="C8" t="n">
        <v>7548</v>
      </c>
      <c s="6" r="D8" t="n">
        <v>5835</v>
      </c>
      <c s="6" r="E8" t="n">
        <v>7548</v>
      </c>
      <c s="6" r="F8" t="n">
        <v>5835</v>
      </c>
    </row>
    <row r="9" spans="1:7">
      <c s="4" r="A9" t="s">
        <v>264</v>
      </c>
    </row>
    <row r="10" spans="1:7">
      <c s="4" r="A10" t="s">
        <v>254</v>
      </c>
      <c s="4" r="B10" t="s">
        <v>265</v>
      </c>
      <c s="6" r="C10" t="n">
        <v>338</v>
      </c>
      <c s="6" r="D10" t="n">
        <v>329</v>
      </c>
      <c s="6" r="E10" t="n">
        <v>599</v>
      </c>
      <c s="6" r="F10" t="n">
        <v>659</v>
      </c>
    </row>
    <row r="11" spans="1:7">
      <c s="4" r="A11" t="s">
        <v>261</v>
      </c>
      <c s="4" r="B11" t="s">
        <v>265</v>
      </c>
      <c s="6" r="C11" t="n">
        <v>1061</v>
      </c>
      <c s="4" r="D11" t="s">
        <v>54</v>
      </c>
      <c s="6" r="E11" t="n">
        <v>1061</v>
      </c>
      <c s="4" r="F11" t="s">
        <v>54</v>
      </c>
    </row>
    <row r="12" spans="1:7">
      <c s="4" r="A12" t="s">
        <v>254</v>
      </c>
      <c s="6" r="C12" t="n">
        <v>75139</v>
      </c>
      <c s="6" r="D12" t="n">
        <v>81014</v>
      </c>
      <c s="6" r="E12" t="n">
        <v>170115</v>
      </c>
      <c s="6" r="F12" t="n">
        <v>174406</v>
      </c>
    </row>
    <row r="13" spans="1:7">
      <c s="4" r="A13" t="s">
        <v>261</v>
      </c>
      <c s="7" r="C13" t="n">
        <v>69872</v>
      </c>
      <c s="7" r="D13" t="n">
        <v>58439</v>
      </c>
      <c s="7" r="E13" t="n">
        <v>69872</v>
      </c>
      <c s="7" r="F13" t="n">
        <v>58439</v>
      </c>
      <c s="7" r="G13" t="n">
        <v>67741</v>
      </c>
    </row>
    <row r="14" spans="1:7">
      <c r="A14" t="n"/>
    </row>
    <row r="15" spans="1:7">
      <c s="4" r="A15" t="s">
        <v>260</v>
      </c>
      <c s="4" r="B15" t="s">
        <v>266</v>
      </c>
    </row>
    <row r="16" spans="1:7">
      <c s="4" r="A16" t="s">
        <v>263</v>
      </c>
      <c s="4" r="B16" t="s">
        <v>267</v>
      </c>
    </row>
    <row r="17" spans="1:7">
      <c s="4" r="A17" t="s">
        <v>265</v>
      </c>
      <c s="4" r="B17" t="s">
        <v>268</v>
      </c>
    </row>
  </sheetData>
  <mergeCells count="7">
    <mergeCell ref="A1:B2"/>
    <mergeCell ref="C1:D1"/>
    <mergeCell ref="E1:F1"/>
    <mergeCell ref="A14:F14"/>
    <mergeCell ref="B15:F15"/>
    <mergeCell ref="B16:F16"/>
    <mergeCell ref="B17:F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r="1" spans="1:2">
      <c s="1" r="A1" t="s">
        <v>269</v>
      </c>
      <c s="2" r="B1" t="s">
        <v>179</v>
      </c>
    </row>
    <row r="2" spans="1:2">
      <c s="4" r="A2" t="s">
        <v>270</v>
      </c>
      <c s="9" r="B2" t="n">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31</v>
      </c>
      <c s="2" r="D2" t="s">
        <v>2</v>
      </c>
      <c s="2" r="E2" t="s">
        <v>31</v>
      </c>
    </row>
    <row r="3" spans="1:5">
      <c s="4" r="A3" t="s">
        <v>73</v>
      </c>
    </row>
    <row r="4" spans="1:5">
      <c s="3" r="A4" t="s">
        <v>74</v>
      </c>
    </row>
    <row r="5" spans="1:5">
      <c s="4" r="A5" t="s">
        <v>75</v>
      </c>
      <c s="7" r="B5" t="n">
        <v>42760</v>
      </c>
      <c s="7" r="C5" t="n">
        <v>45378</v>
      </c>
      <c s="7" r="D5" t="n">
        <v>91317</v>
      </c>
      <c s="7" r="E5" t="n">
        <v>94170</v>
      </c>
    </row>
    <row r="6" spans="1:5">
      <c s="4" r="A6" t="s">
        <v>76</v>
      </c>
    </row>
    <row r="7" spans="1:5">
      <c s="3" r="A7" t="s">
        <v>74</v>
      </c>
    </row>
    <row r="8" spans="1:5">
      <c s="4" r="A8" t="s">
        <v>75</v>
      </c>
      <c s="6" r="B8" t="n">
        <v>429</v>
      </c>
      <c s="6" r="C8" t="n">
        <v>183</v>
      </c>
      <c s="6" r="D8" t="n">
        <v>678</v>
      </c>
      <c s="6" r="E8" t="n">
        <v>542</v>
      </c>
    </row>
    <row r="9" spans="1:5">
      <c s="4" r="A9" t="s">
        <v>77</v>
      </c>
      <c s="6" r="B9" t="n">
        <v>73928</v>
      </c>
      <c s="6" r="C9" t="n">
        <v>80279</v>
      </c>
      <c s="6" r="D9" t="n">
        <v>167984</v>
      </c>
      <c s="6" r="E9" t="n">
        <v>171943</v>
      </c>
    </row>
    <row r="10" spans="1:5">
      <c s="4" r="A10" t="s">
        <v>78</v>
      </c>
      <c s="6" r="B10" t="n">
        <v>798</v>
      </c>
      <c s="6" r="C10" t="n">
        <v>187</v>
      </c>
      <c s="6" r="D10" t="n">
        <v>1279</v>
      </c>
      <c s="6" r="E10" t="n">
        <v>1364</v>
      </c>
    </row>
    <row r="11" spans="1:5">
      <c s="4" r="A11" t="s">
        <v>79</v>
      </c>
      <c s="6" r="B11" t="n">
        <v>413</v>
      </c>
      <c s="6" r="C11" t="n">
        <v>548</v>
      </c>
      <c s="6" r="D11" t="n">
        <v>852</v>
      </c>
      <c s="6" r="E11" t="n">
        <v>1099</v>
      </c>
    </row>
    <row r="12" spans="1:5">
      <c s="4" r="A12" t="s">
        <v>80</v>
      </c>
      <c s="6" r="B12" t="n">
        <v>75139</v>
      </c>
      <c s="6" r="C12" t="n">
        <v>81014</v>
      </c>
      <c s="6" r="D12" t="n">
        <v>170115</v>
      </c>
      <c s="6" r="E12" t="n">
        <v>174406</v>
      </c>
    </row>
    <row r="13" spans="1:5">
      <c s="4" r="A13" t="s">
        <v>81</v>
      </c>
      <c s="6" r="B13" t="n">
        <v>37050</v>
      </c>
      <c s="6" r="C13" t="n">
        <v>35691</v>
      </c>
      <c s="6" r="D13" t="n">
        <v>76731</v>
      </c>
      <c s="6" r="E13" t="n">
        <v>72911</v>
      </c>
    </row>
    <row r="14" spans="1:5">
      <c s="4" r="A14" t="s">
        <v>82</v>
      </c>
      <c s="6" r="B14" t="n">
        <v>1154</v>
      </c>
      <c s="6" r="C14" t="n">
        <v>242</v>
      </c>
      <c s="6" r="D14" t="n">
        <v>2398</v>
      </c>
      <c s="6" r="E14" t="n">
        <v>262</v>
      </c>
    </row>
    <row r="15" spans="1:5">
      <c s="4" r="A15" t="s">
        <v>83</v>
      </c>
      <c s="6" r="B15" t="n">
        <v>-11</v>
      </c>
      <c s="6" r="C15" t="n">
        <v>-42</v>
      </c>
      <c s="6" r="D15" t="n">
        <v>-38</v>
      </c>
      <c s="6" r="E15" t="n">
        <v>-93</v>
      </c>
    </row>
    <row r="16" spans="1:5">
      <c s="4" r="A16" t="s">
        <v>84</v>
      </c>
      <c s="6" r="B16" t="n">
        <v>81382</v>
      </c>
      <c s="6" r="C16" t="n">
        <v>81452</v>
      </c>
      <c s="6" r="D16" t="n">
        <v>171086</v>
      </c>
      <c s="6" r="E16" t="n">
        <v>167792</v>
      </c>
    </row>
    <row r="17" spans="1:5">
      <c s="4" r="A17" t="s">
        <v>85</v>
      </c>
      <c s="6" r="B17" t="n">
        <v>-6243</v>
      </c>
      <c s="6" r="C17" t="n">
        <v>-438</v>
      </c>
      <c s="6" r="D17" t="n">
        <v>-971</v>
      </c>
      <c s="6" r="E17" t="n">
        <v>6614</v>
      </c>
    </row>
    <row r="18" spans="1:5">
      <c s="4" r="A18" t="s">
        <v>86</v>
      </c>
      <c s="6" r="B18" t="n">
        <v>-1942</v>
      </c>
      <c s="6" r="C18" t="n">
        <v>190</v>
      </c>
      <c s="6" r="D18" t="n">
        <v>-188</v>
      </c>
      <c s="6" r="E18" t="n">
        <v>420</v>
      </c>
    </row>
    <row r="19" spans="1:5">
      <c s="4" r="A19" t="s">
        <v>87</v>
      </c>
      <c s="6" r="B19" t="n">
        <v>-4301</v>
      </c>
      <c s="6" r="C19" t="n">
        <v>-628</v>
      </c>
      <c s="6" r="D19" t="n">
        <v>-783</v>
      </c>
      <c s="6" r="E19" t="n">
        <v>6194</v>
      </c>
    </row>
    <row r="20" spans="1:5">
      <c s="4" r="A20" t="s">
        <v>88</v>
      </c>
      <c s="6" r="B20" t="n">
        <v>-1082</v>
      </c>
      <c s="6" r="C20" t="n">
        <v>1194</v>
      </c>
      <c s="6" r="D20" t="n">
        <v>-1725</v>
      </c>
      <c s="6" r="E20" t="n">
        <v>195</v>
      </c>
    </row>
    <row r="21" spans="1:5">
      <c s="4" r="A21" t="s">
        <v>89</v>
      </c>
      <c s="7" r="B21" t="n">
        <v>-5383</v>
      </c>
      <c s="7" r="C21" t="n">
        <v>566</v>
      </c>
      <c s="7" r="D21" t="n">
        <v>-2508</v>
      </c>
      <c s="7" r="E21" t="n">
        <v>6389</v>
      </c>
    </row>
    <row r="22" spans="1:5">
      <c s="3" r="A22" t="s">
        <v>90</v>
      </c>
    </row>
    <row r="23" spans="1:5">
      <c s="4" r="A23" t="s">
        <v>91</v>
      </c>
      <c s="8" r="B23" t="n">
        <v>-0.28</v>
      </c>
      <c s="8" r="C23" t="n">
        <v>-0.04</v>
      </c>
      <c s="8" r="D23" t="n">
        <v>-0.05</v>
      </c>
      <c s="8" r="E23" t="n">
        <v>0.36</v>
      </c>
    </row>
    <row r="24" spans="1:5">
      <c s="4" r="A24" t="s">
        <v>92</v>
      </c>
      <c s="8" r="B24" t="n">
        <v>-0.28</v>
      </c>
      <c s="8" r="C24" t="n">
        <v>-0.04</v>
      </c>
      <c s="8" r="D24" t="n">
        <v>-0.05</v>
      </c>
      <c s="8" r="E24" t="n">
        <v>0.35</v>
      </c>
    </row>
    <row r="25" spans="1:5">
      <c s="3" r="A25" t="s">
        <v>93</v>
      </c>
    </row>
    <row r="26" spans="1:5">
      <c s="4" r="A26" t="s">
        <v>94</v>
      </c>
      <c s="6" r="B26" t="n">
        <v>15486462</v>
      </c>
      <c s="6" r="C26" t="n">
        <v>16861458</v>
      </c>
      <c s="6" r="D26" t="n">
        <v>15448580</v>
      </c>
      <c s="6" r="E26" t="n">
        <v>16917272</v>
      </c>
    </row>
    <row r="27" spans="1:5">
      <c s="4" r="A27" t="s">
        <v>95</v>
      </c>
      <c s="6" r="B27" t="n">
        <v>15486462</v>
      </c>
      <c s="6" r="C27" t="n">
        <v>16861458</v>
      </c>
      <c s="6" r="D27" t="n">
        <v>15448580</v>
      </c>
      <c s="6" r="E27" t="n">
        <v>17162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31</v>
      </c>
    </row>
    <row r="3" spans="1:3">
      <c s="3" r="A3" t="s">
        <v>97</v>
      </c>
    </row>
    <row r="4" spans="1:3">
      <c s="4" r="A4" t="s">
        <v>87</v>
      </c>
      <c s="7" r="B4" t="n">
        <v>-783</v>
      </c>
      <c s="7" r="C4" t="n">
        <v>6194</v>
      </c>
    </row>
    <row r="5" spans="1:3">
      <c s="4" r="A5" t="s">
        <v>98</v>
      </c>
      <c s="6" r="B5" t="n">
        <v>7619</v>
      </c>
      <c s="6" r="C5" t="n">
        <v>8233</v>
      </c>
    </row>
    <row r="6" spans="1:3">
      <c s="4" r="A6" t="s">
        <v>99</v>
      </c>
      <c s="6" r="B6" t="n">
        <v>1497</v>
      </c>
      <c s="6" r="C6" t="n">
        <v>970</v>
      </c>
    </row>
    <row r="7" spans="1:3">
      <c s="4" r="A7" t="s">
        <v>100</v>
      </c>
      <c s="6" r="B7" t="n">
        <v>132</v>
      </c>
      <c s="6" r="C7" t="n">
        <v>73</v>
      </c>
    </row>
    <row r="8" spans="1:3">
      <c s="4" r="A8" t="s">
        <v>101</v>
      </c>
      <c s="6" r="B8" t="n">
        <v>94</v>
      </c>
      <c s="6" r="C8" t="n">
        <v>258</v>
      </c>
    </row>
    <row r="9" spans="1:3">
      <c s="4" r="A9" t="s">
        <v>102</v>
      </c>
      <c s="6" r="B9" t="n">
        <v>41</v>
      </c>
      <c s="6" r="C9" t="n">
        <v>-2</v>
      </c>
    </row>
    <row r="10" spans="1:3">
      <c s="4" r="A10" t="s">
        <v>103</v>
      </c>
      <c s="4" r="B10" t="s">
        <v>54</v>
      </c>
      <c s="6" r="C10" t="n">
        <v>139</v>
      </c>
    </row>
    <row r="11" spans="1:3">
      <c s="4" r="A11" t="s">
        <v>104</v>
      </c>
      <c s="4" r="B11" t="s">
        <v>54</v>
      </c>
      <c s="6" r="C11" t="n">
        <v>14</v>
      </c>
    </row>
    <row r="12" spans="1:3">
      <c s="3" r="A12" t="s">
        <v>105</v>
      </c>
    </row>
    <row r="13" spans="1:3">
      <c s="4" r="A13" t="s">
        <v>34</v>
      </c>
      <c s="6" r="B13" t="n">
        <v>-2131</v>
      </c>
      <c s="6" r="C13" t="n">
        <v>1681</v>
      </c>
    </row>
    <row r="14" spans="1:3">
      <c s="4" r="A14" t="s">
        <v>35</v>
      </c>
      <c s="6" r="B14" t="n">
        <v>3554</v>
      </c>
      <c s="6" r="C14" t="n">
        <v>3788</v>
      </c>
    </row>
    <row r="15" spans="1:3">
      <c s="4" r="A15" t="s">
        <v>106</v>
      </c>
      <c s="6" r="B15" t="n">
        <v>-190</v>
      </c>
      <c s="6" r="C15" t="n">
        <v>1172</v>
      </c>
    </row>
    <row r="16" spans="1:3">
      <c s="4" r="A16" t="s">
        <v>107</v>
      </c>
      <c s="6" r="B16" t="n">
        <v>-27706</v>
      </c>
      <c s="6" r="C16" t="n">
        <v>-24458</v>
      </c>
    </row>
    <row r="17" spans="1:3">
      <c s="4" r="A17" t="s">
        <v>108</v>
      </c>
      <c s="6" r="B17" t="n">
        <v>2329</v>
      </c>
      <c s="6" r="C17" t="n">
        <v>-1653</v>
      </c>
    </row>
    <row r="18" spans="1:3">
      <c s="4" r="A18" t="s">
        <v>46</v>
      </c>
      <c s="6" r="B18" t="n">
        <v>-6256</v>
      </c>
      <c s="6" r="C18" t="n">
        <v>-3891</v>
      </c>
    </row>
    <row r="19" spans="1:3">
      <c s="4" r="A19" t="s">
        <v>47</v>
      </c>
      <c s="6" r="B19" t="n">
        <v>-437</v>
      </c>
      <c s="6" r="C19" t="n">
        <v>-142</v>
      </c>
    </row>
    <row r="20" spans="1:3">
      <c s="4" r="A20" t="s">
        <v>109</v>
      </c>
      <c s="6" r="B20" t="n">
        <v>-22237</v>
      </c>
      <c s="6" r="C20" t="n">
        <v>-7624</v>
      </c>
    </row>
    <row r="21" spans="1:3">
      <c s="3" r="A21" t="s">
        <v>110</v>
      </c>
    </row>
    <row r="22" spans="1:3">
      <c s="4" r="A22" t="s">
        <v>111</v>
      </c>
      <c s="6" r="B22" t="n">
        <v>-11317</v>
      </c>
      <c s="6" r="C22" t="n">
        <v>-5842</v>
      </c>
    </row>
    <row r="23" spans="1:3">
      <c s="4" r="A23" t="s">
        <v>112</v>
      </c>
      <c s="6" r="B23" t="n">
        <v>-565</v>
      </c>
      <c s="6" r="C23" t="n">
        <v>-238</v>
      </c>
    </row>
    <row r="24" spans="1:3">
      <c s="4" r="A24" t="s">
        <v>113</v>
      </c>
      <c s="6" r="B24" t="n">
        <v>1461</v>
      </c>
      <c s="4" r="C24" t="s">
        <v>54</v>
      </c>
    </row>
    <row r="25" spans="1:3">
      <c s="4" r="A25" t="s">
        <v>114</v>
      </c>
      <c s="6" r="B25" t="n">
        <v>-10421</v>
      </c>
      <c s="6" r="C25" t="n">
        <v>-6080</v>
      </c>
    </row>
    <row r="26" spans="1:3">
      <c s="3" r="A26" t="s">
        <v>115</v>
      </c>
    </row>
    <row r="27" spans="1:3">
      <c s="4" r="A27" t="s">
        <v>116</v>
      </c>
      <c s="6" r="B27" t="n">
        <v>-495</v>
      </c>
      <c s="6" r="C27" t="n">
        <v>-633</v>
      </c>
    </row>
    <row r="28" spans="1:3">
      <c s="4" r="A28" t="s">
        <v>117</v>
      </c>
      <c s="6" r="B28" t="n">
        <v>-1469</v>
      </c>
      <c s="6" r="C28" t="n">
        <v>-9164</v>
      </c>
    </row>
    <row r="29" spans="1:3">
      <c s="4" r="A29" t="s">
        <v>118</v>
      </c>
      <c s="6" r="B29" t="n">
        <v>-1964</v>
      </c>
      <c s="6" r="C29" t="n">
        <v>-9797</v>
      </c>
    </row>
    <row r="30" spans="1:3">
      <c s="4" r="A30" t="s">
        <v>119</v>
      </c>
      <c s="6" r="B30" t="n">
        <v>-418</v>
      </c>
      <c s="6" r="C30" t="n">
        <v>-75</v>
      </c>
    </row>
    <row r="31" spans="1:3">
      <c s="4" r="A31" t="s">
        <v>120</v>
      </c>
      <c s="6" r="B31" t="n">
        <v>-35040</v>
      </c>
      <c s="6" r="C31" t="n">
        <v>-23576</v>
      </c>
    </row>
    <row r="32" spans="1:3">
      <c s="4" r="A32" t="s">
        <v>121</v>
      </c>
      <c s="6" r="B32" t="n">
        <v>45196</v>
      </c>
      <c s="6" r="C32" t="n">
        <v>65389</v>
      </c>
    </row>
    <row r="33" spans="1:3">
      <c s="4" r="A33" t="s">
        <v>122</v>
      </c>
      <c s="7" r="B33" t="n">
        <v>10156</v>
      </c>
      <c s="7" r="C33" t="n">
        <v>41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7</v>
      </c>
      <c s="2" r="B1" t="s">
        <v>1</v>
      </c>
    </row>
    <row r="2" spans="1:2">
      <c s="2" r="B2" t="s">
        <v>2</v>
      </c>
    </row>
    <row r="3" spans="1:2">
      <c s="3" r="A3" t="s">
        <v>124</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30</v>
      </c>
      <c s="2" r="B1" t="s">
        <v>1</v>
      </c>
    </row>
    <row r="2" spans="1:2">
      <c s="2" r="B2" t="s">
        <v>2</v>
      </c>
    </row>
    <row r="3" spans="1:2">
      <c s="3" r="A3" t="s">
        <v>124</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3</v>
      </c>
      <c s="2" r="B1" t="s">
        <v>1</v>
      </c>
    </row>
    <row r="2" spans="1:2">
      <c s="2" r="B2" t="s">
        <v>2</v>
      </c>
    </row>
    <row r="3" spans="1:2">
      <c s="3" r="A3" t="s">
        <v>124</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Income S</vt:lpstr>
      <vt:lpstr>Condensed Consolidated Statemen</vt:lpstr>
      <vt:lpstr>Note 1 - Basis of Preparation</vt:lpstr>
      <vt:lpstr>Note 2 - Prepaid Expenses and O</vt:lpstr>
      <vt:lpstr>Note 3 - Accrued Expenses</vt:lpstr>
      <vt:lpstr>Note 4 - Stock-based Compensati</vt:lpstr>
      <vt:lpstr>Note 5 - Income Taxes</vt:lpstr>
      <vt:lpstr>Note 6 - Income Per Share</vt:lpstr>
      <vt:lpstr>Note 7 - Comprehensive Income</vt:lpstr>
      <vt:lpstr>Note 8 - Segment Information</vt:lpstr>
      <vt:lpstr>Note 9 - Contingencies</vt:lpstr>
      <vt:lpstr>Note 10 - Recently Issued Accou</vt:lpstr>
      <vt:lpstr>Significant Accounting Policies</vt:lpstr>
      <vt:lpstr>Note 2 - Prepaid Expenses and17</vt:lpstr>
      <vt:lpstr>Note 3 - Accrued Expenses (Tabl</vt:lpstr>
      <vt:lpstr>Note 4 - Stock-based Compensa19</vt:lpstr>
      <vt:lpstr>Note 6 - Income Per Share (Tabl</vt:lpstr>
      <vt:lpstr>Note 8 - Segment Information (T</vt:lpstr>
      <vt:lpstr>Note 1 - Basis of Preparation (</vt:lpstr>
      <vt:lpstr>Note 2 - Prepaid Expenses and23</vt:lpstr>
      <vt:lpstr>Note 3 - Accrued Expenses (Deta</vt:lpstr>
      <vt:lpstr>Note 4 - Stock-based Compensa25</vt:lpstr>
      <vt:lpstr>Note 4 - Summary of Plans Relat</vt:lpstr>
      <vt:lpstr>Note 4 - Summary of Stock Optio</vt:lpstr>
      <vt:lpstr>Note 5 - Income Taxes (Details </vt:lpstr>
      <vt:lpstr>Note 6 - Income Per Share (Deta</vt:lpstr>
      <vt:lpstr>Note 6 - Computation Basic and </vt:lpstr>
      <vt:lpstr>Note 7 - Comprehensive Income (</vt:lpstr>
      <vt:lpstr>Note 8 - Segment Information (D</vt:lpstr>
      <vt:lpstr>Note 8 - Financial Information </vt:lpstr>
      <vt:lpstr>Note 8 - Sales to External Cust</vt:lpstr>
      <vt:lpstr>Note 9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7:30:36Z</dcterms:created>
  <dcterms:modified xmlns:dcterms="http://purl.org/dc/terms/" xmlns:xsi="http://www.w3.org/2001/XMLSchema-instance" xsi:type="dcterms:W3CDTF">2016-08-11T07:30:36Z</dcterms:modified>
  <dc:title xmlns:dc="http://purl.org/dc/elements/1.1/">Untitled</dc:title>
  <dc:description xmlns:dc="http://purl.org/dc/elements/1.1/"/>
  <dc:subject xmlns:dc="http://purl.org/dc/elements/1.1/"/>
  <cp:keywords/>
  <cp:category/>
</cp:coreProperties>
</file>